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Basis of Presentation" sheetId="6" r:id="rId6"/>
    <s:sheet name="Newly Issued Accounting Standar" sheetId="7" r:id="rId7"/>
    <s:sheet name="Commitments and Contingencies" sheetId="8" r:id="rId8"/>
    <s:sheet name="Goodwill and Intangible Assets" sheetId="9" r:id="rId9"/>
    <s:sheet name="Stock-Based Compensation" sheetId="10" r:id="rId10"/>
    <s:sheet name="Comprehensive Income" sheetId="11" r:id="rId11"/>
    <s:sheet name="Supplemental Cash Flow Informat" sheetId="12" r:id="rId12"/>
    <s:sheet name="Cash and Marketable Securities" sheetId="13" r:id="rId13"/>
    <s:sheet name="Long-Term Debt" sheetId="14" r:id="rId14"/>
    <s:sheet name="Acquisitions" sheetId="15" r:id="rId15"/>
    <s:sheet name="Income Taxes" sheetId="16" r:id="rId16"/>
    <s:sheet name="Business Segment Reporting" sheetId="17" r:id="rId17"/>
    <s:sheet name="Related Party Transactions" sheetId="18" r:id="rId18"/>
    <s:sheet name="Fair Value Measurements" sheetId="19" r:id="rId19"/>
    <s:sheet name="Earnings Per Share" sheetId="20" r:id="rId20"/>
    <s:sheet name="Newly Issued Accounting Stand21" sheetId="21" r:id="rId21"/>
    <s:sheet name="Commitments and Contingencies (" sheetId="22" r:id="rId22"/>
    <s:sheet name="Goodwill and Intangible Assets " sheetId="23" r:id="rId23"/>
    <s:sheet name="Comprehensive Income (Tables)" sheetId="24" r:id="rId24"/>
    <s:sheet name="Supplemental Cash Flow Inform25" sheetId="25" r:id="rId25"/>
    <s:sheet name="Cash and Marketable Securities " sheetId="26" r:id="rId26"/>
    <s:sheet name="Long-Term Debt (Tables)" sheetId="27" r:id="rId27"/>
    <s:sheet name="Acquisitions (Tables)" sheetId="28" r:id="rId28"/>
    <s:sheet name="Business Segment Reporting (Tab" sheetId="29" r:id="rId29"/>
    <s:sheet name="Fair Value Measurements (Tables" sheetId="30" r:id="rId30"/>
    <s:sheet name="Earnings Per Share (Tables)" sheetId="31" r:id="rId31"/>
    <s:sheet name="Newly Issued Accounting Stand32" sheetId="32" r:id="rId32"/>
    <s:sheet name="Commitments and Contingencies33" sheetId="33" r:id="rId33"/>
    <s:sheet name="Commitments and Contingencies34" sheetId="34" r:id="rId34"/>
    <s:sheet name="Goodwill and Intangible Asset35" sheetId="35" r:id="rId35"/>
    <s:sheet name="Goodwill and Intangible Asset36" sheetId="36" r:id="rId36"/>
    <s:sheet name="Goodwill and Intangible Asset37" sheetId="37" r:id="rId37"/>
    <s:sheet name="Stock-Based Compensation (Detai" sheetId="38" r:id="rId38"/>
    <s:sheet name="Comprehensive Income (Summary O" sheetId="39" r:id="rId39"/>
    <s:sheet name="Comprehensive Income (Schedule " sheetId="40" r:id="rId40"/>
    <s:sheet name="Supplemental Cash Flow Inform41" sheetId="41" r:id="rId41"/>
    <s:sheet name="Cash and Marketable Securitie42" sheetId="42" r:id="rId42"/>
    <s:sheet name="Cash and Marketable Securitie43" sheetId="43" r:id="rId43"/>
    <s:sheet name="Long-Term Debt (Schedule Of Lon" sheetId="44" r:id="rId44"/>
    <s:sheet name="Long-Term Debt (Schedule of Int" sheetId="45" r:id="rId45"/>
    <s:sheet name="Long-Term Debt (2020 Notes Narr" sheetId="46" r:id="rId46"/>
    <s:sheet name="Acquisitions (Narrative) (Detai" sheetId="47" r:id="rId47"/>
    <s:sheet name="Acquisitions (Schedule Of Suppl" sheetId="48" r:id="rId48"/>
    <s:sheet name="Income Taxes (Details)" sheetId="49" r:id="rId49"/>
    <s:sheet name="Business Segment Reporting (Nar" sheetId="50" r:id="rId50"/>
    <s:sheet name="Business Segment Reporting (Sch" sheetId="51" r:id="rId51"/>
    <s:sheet name="Business Segment Reporting (S52" sheetId="52" r:id="rId52"/>
    <s:sheet name="Related Party Transactions (Nar" sheetId="53" r:id="rId53"/>
    <s:sheet name="Fair Value Measurements (Narrat" sheetId="54" r:id="rId54"/>
    <s:sheet name="Fair Value Measurements (Schedu" sheetId="55" r:id="rId55"/>
    <s:sheet name="Fair Value Measurements (Sche56" sheetId="56" r:id="rId56"/>
    <s:sheet name="Fair Value Measurements (Sche57" sheetId="57" r:id="rId57"/>
    <s:sheet name="Earnings Per Share (Schedule Of" sheetId="58" r:id="rId58"/>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Apr. 29, 2016</t>
  </si>
  <si>
    <t>Document and Entity Information [Abstract]</t>
  </si>
  <si>
    <t>Entity Registrant Name</t>
  </si>
  <si>
    <t>SERVICEMASTER GLOBAL HOLDINGS INC</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and Comprehensive Income - USD ($) shares in Millions, $ in Millions</t>
  </si>
  <si>
    <t>Mar. 31, 2015</t>
  </si>
  <si>
    <t>Condensed Consolidated Statements of Operations and Comprehensive Income [Abstract]</t>
  </si>
  <si>
    <t>Revenue</t>
  </si>
  <si>
    <t>Cost of services rendered and products sold</t>
  </si>
  <si>
    <t>Selling and administrative expenses</t>
  </si>
  <si>
    <t>Amortization expense</t>
  </si>
  <si>
    <t>Restructuring charges</t>
  </si>
  <si>
    <t>Gain on sale of Merry Maids branches</t>
  </si>
  <si>
    <t>Interest expense</t>
  </si>
  <si>
    <t>Interest and net investment income</t>
  </si>
  <si>
    <t>Loss on extinguishment of debt</t>
  </si>
  <si>
    <t>Other expense</t>
  </si>
  <si>
    <t>Income from Continuing Operations before Income Taxes</t>
  </si>
  <si>
    <t>Provision for income taxes</t>
  </si>
  <si>
    <t>Income from Continuing Operations</t>
  </si>
  <si>
    <t>Loss from discontinued operations, net of income taxes</t>
  </si>
  <si>
    <t xml:space="preserve"> </t>
  </si>
  <si>
    <t>Net Income</t>
  </si>
  <si>
    <t>Total Comprehensive Income</t>
  </si>
  <si>
    <t>Weighted average common shares outstanding - Basic</t>
  </si>
  <si>
    <t>Weighted-average common shares outstanding - Diluted</t>
  </si>
  <si>
    <t>Basic Earnings Per Share:</t>
  </si>
  <si>
    <t>Income from Continuing Operations (in dollars per share)</t>
  </si>
  <si>
    <t>Loss from discontinued operations, net of income taxes (in dollars per share)</t>
  </si>
  <si>
    <t>Net Income (in dollars per share)</t>
  </si>
  <si>
    <t>Diluted Earnings Per Share:</t>
  </si>
  <si>
    <t>Condensed Consolidated Statements of Financial Position - USD ($) $ in Millions</t>
  </si>
  <si>
    <t>Dec. 31, 2015</t>
  </si>
  <si>
    <t>Current Assets:</t>
  </si>
  <si>
    <t>Cash and cash equivalents</t>
  </si>
  <si>
    <t>Marketable securities</t>
  </si>
  <si>
    <t>Receivables, less allowances of $21 and $23, respectively</t>
  </si>
  <si>
    <t>Inventories</t>
  </si>
  <si>
    <t>Prepaid expenses and other assets</t>
  </si>
  <si>
    <t>Deferred customer acquisition costs</t>
  </si>
  <si>
    <t>Total Current Assets</t>
  </si>
  <si>
    <t>Other Assets:</t>
  </si>
  <si>
    <t>Property and equipment, net</t>
  </si>
  <si>
    <t>Goodwill</t>
  </si>
  <si>
    <t>Intangible assets, primarily trade names, service marks and trademarks, net</t>
  </si>
  <si>
    <t>Notes receivable</t>
  </si>
  <si>
    <t>Long-term marketable securitie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Deferred taxes</t>
  </si>
  <si>
    <t>Other long-term obligations, primarily self-insured claims</t>
  </si>
  <si>
    <t>Total Other Long-Term Liabilities</t>
  </si>
  <si>
    <t>Commitments and Contingencies</t>
  </si>
  <si>
    <t>Shareholders' Equity:</t>
  </si>
  <si>
    <t>Common stock $0.01 par value (authorized 2,000,000,000 shares with 143,389,172 shares issued and 135,729,451 outstanding at March 31, 2016 and 143,170,897 shares issued and 135,511,176 outstanding at December 31, 2015)</t>
  </si>
  <si>
    <t>Additional paid-in capital</t>
  </si>
  <si>
    <t>Accumulated deficit</t>
  </si>
  <si>
    <t>Accumulated other comprehensive loss</t>
  </si>
  <si>
    <t>Less common stock held in treasury, at cost (7,659,721 shares at March 31, 2016 and December 31, 2015)</t>
  </si>
  <si>
    <t>Total Shareholders' Equity</t>
  </si>
  <si>
    <t>Total Liabilities and Share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 USD ($) $ in Millions</t>
  </si>
  <si>
    <t>Condensed Consolidated Statements of Cash Flows [Abstract]</t>
  </si>
  <si>
    <t>Cash and Cash Equivalents at Beginning of Period</t>
  </si>
  <si>
    <t>Cash Flows from Operating Activities from Continuing Operations:</t>
  </si>
  <si>
    <t>Adjustments to reconcile net income to net cash provided from operating activities:</t>
  </si>
  <si>
    <t>Depreciation expense</t>
  </si>
  <si>
    <t>Amortization of debt issuance costs</t>
  </si>
  <si>
    <t>Call premium paid on retirement of debt</t>
  </si>
  <si>
    <t>Deferred income tax provision</t>
  </si>
  <si>
    <t>Stock-based compensation expense</t>
  </si>
  <si>
    <t>Change in working capital, net of acquisitions:</t>
  </si>
  <si>
    <t>Receivables</t>
  </si>
  <si>
    <t>Inventories and other current assets</t>
  </si>
  <si>
    <t>Accrued liabilities</t>
  </si>
  <si>
    <t>Accrued restructuring charges</t>
  </si>
  <si>
    <t>Current income taxes</t>
  </si>
  <si>
    <t>Net Cash Provided from Operating Activities from Continuing Operations</t>
  </si>
  <si>
    <t>Cash Flows from Investing Activities from Continuing Operations:</t>
  </si>
  <si>
    <t>Property additions</t>
  </si>
  <si>
    <t>Sale of equipment and other assets</t>
  </si>
  <si>
    <t>Other business acquisitions, net of cash acquired</t>
  </si>
  <si>
    <t>Purchases of available-for-sale securities</t>
  </si>
  <si>
    <t>Sales and maturities of available-for-sale securities</t>
  </si>
  <si>
    <t>Origination of notes receivable</t>
  </si>
  <si>
    <t>Collections on notes receivable</t>
  </si>
  <si>
    <t>Net Cash Used for Investing Activities from Continuing Operations</t>
  </si>
  <si>
    <t>Cash Flows from Financing Activities from Continuing Operations:</t>
  </si>
  <si>
    <t>Borrowings of debt</t>
  </si>
  <si>
    <t>Payments of debt</t>
  </si>
  <si>
    <t>Issuance of common stock</t>
  </si>
  <si>
    <t>Net Cash Used for Financing Activities from Continuing Operations</t>
  </si>
  <si>
    <t>Cash Flows from Discontinued Operations:</t>
  </si>
  <si>
    <t>Cash used for financing activities</t>
  </si>
  <si>
    <t>Net Cash Used for Discontinued Operations</t>
  </si>
  <si>
    <t>Effect of Exchange Rate Changes on Cash</t>
  </si>
  <si>
    <t>Cash Increase (Decrease) During the Period</t>
  </si>
  <si>
    <t>Cash and Cash Equivalents at End of Period</t>
  </si>
  <si>
    <t>Basis of Presentation</t>
  </si>
  <si>
    <t>Basis of Presentation [Abstract]</t>
  </si>
  <si>
    <t>Note 1. Basis of Presentation
ServiceMaster Global Holdings, Inc. and its majority-owned subsidiary partnerships, limited liability companies and corporations (collectively, “ServiceMaster,” the “ Company,” “we,” “us, and “our”) is a leading provider of essential residential and commercial services. The Company’s services include termite and pest control, home warranties, disaster restoration, janitorial, residential cleaning, furniture and cabinet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 All consolidated Company subsidiaries are wholly-owned. Intercompany transactions and balances have been eliminated.
The unaudited condensed consolidated financial statements have been prepared by the Company in accordance with generally accepted accounting principles in the United States (“GAAP”) and pursuant to the rules and regulations of the U.S. Securities and Exchange Commission (“SEC”). The Company recommends that the quarterly unaudited condensed consolidated financial statements be read in conjunction with the audited consolidated financial statements and the notes thereto included in the Company’s Annual Report on Form 10-K for the year ended December 31, 201 5 , as filed with the SEC (the “201 5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Newly Issued Accounting Standards</t>
  </si>
  <si>
    <t>Newly Issued Accounting Standards [Abstract]</t>
  </si>
  <si>
    <t>Note 2. Newly Issued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ASU 2014-09 is effective for fiscal years, and interim periods within those years, beginning after December 15, 2017. Early adoption is permitted for fiscal years, and interim period within those years, beginning after December 15, 2016. The Company is currently evaluating the impact of adopting ASU 2014-09.
In January 2016, the FASB issued ASU 2016-01, “Recognition and Measurement of Financial Assets and Financial Liabilities”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The Company is impacted as unrealized gains or losses on the Company’s available-for-sale securities are currently recognized in other comprehensive income. The amendments in ASU 2016-01 are effective for fiscal years, and interim periods within those years, beginning after December 15, 2017, and will be adopted prospectively.
In February 2016, the FASB issued ASU 2016-02, “Leases (Topic 84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he Company is currently evaluating the impact of adopting ASU 2016-02.
In March 2016, the FASB issued ASU 2016-09, “Improvements to Employee Share-Based Payment Accounting” to require the recognition of the income tax effects of share-based awards in the income statement when the awards vest or are settled and the presentation of excess tax benefits as an operating activity on the statement of cash flows as part of the FASB’s simplification initiative. Under previous guidance, an entity generally recorded excess tax benefits and certain tax deficiencies in additional paid-in capital instead of through income tax expense or benefit in the income statement and presented excess tax benefits as a financing activity rather than an operating activity in the statement of cash flows. ASU 2016-09 is effective for fiscal years, and interim periods within those years, beginning after December 15, 2016. As allowed, the Company has elected to early adopt the amendments of ASU 2016-09. The adoption of ASU 2016-09 has been accounted for as a change in accounting principle prospectively for the income statement effect, as required, and retrospectively for the cash flow statement effect, as allowed. As a result of the implementation of ASU 2016-09, $8 million of excess tax benefits for the three months ended March 31, 2015 were retrospectively presented as an operating activity within the condensed consolidated statements of cash flows.</t>
  </si>
  <si>
    <t>Commitments and Contingencies [Abstract]</t>
  </si>
  <si>
    <t>Note 3 . Commitments and Contingencies
The Company carries insurance policies on insurable risks at levels that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
﻿
﻿
﻿
Accrued
﻿
Self-insured
﻿ (In millions)
Claims, Net
﻿ Balance as of December 31, 2015
$ 114
﻿ Provision for self-insured claims
13
﻿ Cash payments
(13)
﻿ Balance as of March 31, 2016
$ 114
﻿
﻿ Balance as of December 31, 2014
$ 104
﻿ Provision for self-insured claims
12
﻿ Cash payments
(6)
﻿ Balance as of March 31, 2015
$ 109
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On March 29, 2016, Terminix International USVI, LLC (“TMX USVI”) and The Terminix International Company Limited Partnership (“TMX LP”), each an indirect, wholly-owned subsidiary of the Company, entered into a Plea Agreement (the “Plea Agreement”) in connection with the previously disclosed investigation initiated by the United States Department of Justice Environmental Crimes Section (the “DOJ”) into allegations that a local Terminix branch used methyl bromide as a fumigant at a resort in St. John, U.S. Virgin Islands. Together with the Plea Agreement, the DOJ charged TMX USVI and TMX LP with four misdemeanor violations of the Federal Insecticide, Fungicide, and Rodenticide Act related to improper applications of methyl bromide. Under the Plea Agreement, TMX USVI agreed to pay a total of $5 million in fines to the United States. TMX LP agreed to pay $3 million in fines and penalties to the United States and a $1 million community service payment to the National Fish and Wildlife Foundation for the purpose of engaging a third party to provide training to pesticide applicators in the U.S. Virgin Islands. TMX USVI also agreed to pay $1 million to the United States Environmental Protection Agency (the “EPA”) for costs incurred by the EPA for the response and clean-up of the affected units at the resort in St. John. Both TMX USVI and TMX LP agreed to a three -year probation period subject to conditions of probation. Furthermore, TMX USVI and TMX LP agreed to make good faith efforts to resolve past and future medical expenses for the affected family through separate civil proceedings. The Plea Agreement would not bind any other federal, state or local authority, but the EPA has stated that it does not intend to initiate any administrative enforcement action or refer the matter to the DOJ for any civil enforcement action once a plea agreement is approved by the court. The Company has recorded in the condensed consolidated statement of operations and comprehensive income charges of $10 million in connection with the Plea Agreement, of which $2 million was recorded in the three months ended March 31, 2016.
At an initial appearance on April 20, 2016, the United States District Court of the U.S. Virgin Islands rejected the Plea Agreement, indicating that it was not satisfied with the assessment and distribution of the monetary sanctions set forth in the Plea Agreement. The parties continue to discuss the matter, including potential modifications to the Plea Agreement. The court scheduled a sentencing hearing on August 25, 2016, and indicated that a modified plea agreement or a withdrawal of the plea could be filed up to that date.
A plea agreement and the payments thereunder would not resolve any related civil or administrative claims for damages or other relief related to the U.S. Virgin Islands matter. The amount and extent of any further potential penalties, fines, sanctions, costs and damages that the federal or other governmental authorities may yet impose, investigation or other costs and reputational harm, as well as the impact of any civil, criminal or other claims or judicial, administrative or regulatory proceedings resulting from or related to the U.S. Virgin Islands incident, which could be material, is not currently known or reasonably estimable, and any such penalties, fines, sanctions, costs or damages may not be covered under the Company’s general liability insurance program. In the three months ended March 31, 2015, the Company recorded in the condensed consolidated statement of operations and comprehensive income a charge of $3 million in connection with civil claims related to the U.S. Virgin Islands matter, an amount equal to the Company’s insurance deductible under its general liability insurance program, although no assurance can be given regarding the Company’s insurance coverage or recoveries in connection with such civil claims.
On September 15, 2015, a lawsuit was filed in the Circuit Court of the 15 th Judicial Circuit in and for Palm Beach County, Florida, styled Carl Robert McCaughey, et al. v. Terminix International Company Limited Partnership, Sunland Pest Control Services, Inc., et al. (Case No. 32080796) . The lawsuit alleges that fumigation of a Florida family’s residence by Sunland, a subcontractor of Terminix, resulted in serious injuries to one of the family’s children, alleges claims for negligence and strict liability, and seeks an unspecified amount of monetary and punitive damages. The court has set a trial date in September 2016. The DOJ and other federal and state agencies are investigating the matter, and the DOJ has filed criminal charges against Sunland and two persons associated with Sunland. The Company continues to cooperate fully with all relevant governmental authorities. In the three months ended March 31, 2016, the Company recorded in the condensed consolidated statement of operations and comprehensive income a charge of $3 million in connection with civil claims related to the Palm Beach County, Florida matter, an amount equal to the Company’s insurance deductible under its general liability insurance program, although no assurance can be given regarding the Company’s insurance coverage or recoveries in connection with such civil claims. The amount and extent of any potential penalties, fines, sanctions, costs and damages that the federal or other governmental authorities may impose, investigation or other costs and reputational harm, as well as the impact of any civil, criminal or other claims or judicial, administrative or regulatory proceedings resulting from or related to this incident, which could be material, is not currently known or reasonably estimable, and any such penalties, fines, sanctions, costs or damages may not be covered under the Company’s general liability insurance program.
In 2008, the Company amended its Profit Sharing and Retirement Plan, a tax qualified 401(k) defined contribution plan available to substantially all of its employees (the “401(k) Plan”), to implement a qualified automatic contribution arrangement (“QACA”) under the safe harbor provisions of the Internal Revenue Code of 1986, as amended (the “Code”). QACA plans, in general, require automatic enrollment of employees into the retirement plan absent an affirmative election that such employees do not wish to participate. Although the Company implemented processes to auto-enroll new hires after adopting the QACA plan in 2008, it discovered that it did not auto-enroll then existing employees who were not participating in the 401(k) Plan. In response, the Company implemented an auto-enrollment process for affected active employees, and it is preparing to submit to the IRS a voluntary correction proposal to remedy the issue for prior years. The Company’s current estimate of the cost of the correction ranges from $23 million to approximately $85 million. The Company recorded a charge of $23 million in the condensed consolidated statement of operations and comprehensive income in the fourth quarter of 2015. However, there can be no assurances as to the ultimate cost of the correction.
In addition to the matters discussed above,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Subject to the paragraphs abov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 .</t>
  </si>
  <si>
    <t>Goodwill and Intangible Assets</t>
  </si>
  <si>
    <t>Goodwill and Intangible Assets [Abstract]</t>
  </si>
  <si>
    <t>Note 4 . Goodwill and Intangible Assets
Goodwill and indefinite-lived intangible assets are not amortized an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the three months ended March 31, 2016 and 2015 . There were no accumulated impairment losses recorded as of March 31, 2016 .
The table below summarizes the goodwill balances for continuing operations by reportable segment:
﻿
﻿
﻿
﻿
American
Franchise
﻿ (In millions)
Terminix
Home Shield
Services Group
Total
﻿ Balance as of December 31, 2015
$ 1,567
$ 381
$ 182
$ 2,129
﻿ Acquisitions
2
—
—
2
﻿ Disposals
—
—
(2)
(2)
﻿ Other (1)
1
—
—
2
﻿ Balance as of March 31, 2016
$ 1,570
$ 381
$ 180
$ 2,131
___________________________________
(1)
Reflects the impact of foreign exchange rates.
The table below summarizes the other intangible asset balances for continuing operations:
﻿
﻿
﻿
﻿
﻿
As of March 31, 2016
As of December 31, 2015
﻿
Accumulated
Accumulated
﻿ (In millions)
Gross
Amortization
Net
Gross
Amortization
Net
﻿ Trade names (1)
$ 1,608
$
—
$ 1,608
$ 1,608
$
—
$ 1,608
﻿ Customer relationships
570
(523)
47
571
(517)
53
﻿ Franchise agreements
88
(64)
24
88
(63)
25
﻿ Other
54
(37)
16
53
(36)
18
﻿ Total
$ 2,320
$ (624)
$ 1,695
$ 2,320
$ (616)
$ 1,704
___________________________________
(1)
Not subject to amortization.
For the existing intangible assets, the Company anticipates amortization expense for the remainder of 2016 and each of the next five years of $22 million, $19 million, $13 million, $8 million, $5 million and $2 respectively .</t>
  </si>
  <si>
    <t>Stock-Based Compensation</t>
  </si>
  <si>
    <t>Stock-Based Compensation [Abstract]</t>
  </si>
  <si>
    <t>Note 5 . Stock-Based Compensation
For the three months ended March 31, 2016 and 2015 , the Company recognized stock-based compensation expense of $ 3 million ( $ 2 million, net of tax) and $2 million ( $1 million, net of tax), respectively. As of March 31, 2016 , there was $33 million of total unrecognized compensation costs related to non-vested stock options , restricted stock units (“RSUs”) and performance shares granted under the Amended and Restated ServiceMaster Global Holdings , Inc. Stock Incentive Plan (“MSIP”) and the Amended and Restated ServiceMaster Global Holdings, Inc. 2014 Omnibus Incentive Plan (the “Omnibus Incentive Plan”) and discounts associated with the ServiceMaster Global Holdings, Inc. Employee Stock Purchase Plan (the “ Employee Stock Purchase Plan ” ). These remaining costs are expected to be recognized over a weighted-average period of 2 .68 years.</t>
  </si>
  <si>
    <t>Comprehensive Income</t>
  </si>
  <si>
    <t>Comprehensive Income [Abstract]</t>
  </si>
  <si>
    <t>N ote 6. Comprehensive Income
Comprehensive income , which primarily includes net income (loss), unrealized gain (loss) on marketable securities, unrealized gain (loss) on derivative instruments and the effect of foreign currency translation gain (loss), is disclosed in the condensed consolidated statements of operations and comprehensive income.
The following tables summarize the activity in accumulated other comprehensive income (loss), net of the related tax effects.
﻿
﻿
﻿
﻿
Unrealized
﻿
Gains on
﻿
Unrealized
Available
Foreign
﻿
Losses on
-for-Sale
Currency
﻿ (In millions)
Derivatives
Securities
Translation
Total
﻿ Balance as of December 31, 2015
$ (7)
$ 2
$ (15)
$ (21)
﻿ Other comprehensive (loss) income before reclassifications:
﻿ Pre-tax amount
(5)
—
3
(2)
﻿ Tax benefit
(2)
—
—
(1)
﻿ After-tax amount
(3)
—
3
(1)
﻿ Amounts reclassified from accumulated other comprehensive income (loss) (1)
2
—
—
2
﻿ Net current period other comprehensive (loss) income
(1)
—
3
1
﻿ Balance as of March 31, 2016
$ (9)
$ 2
$ (12)
$ (19)
﻿
﻿ Balance as of December 31, 2014
$ (6)
$ 6
$ (8)
$ (8)
﻿ Other comprehensive loss before reclassifications:
﻿ Pre-tax amount
(6)
—
(4)
(9)
﻿ Tax benefit
(2)
—
—
(2)
﻿ After-tax amount
(4)
—
(4)
(7)
﻿ Amounts reclassified from accumulated other comprehensive income (loss) (1)
2
—
—
1
﻿ Net current period other comprehensive loss
(2)
—
(4)
(6)
﻿ Balance as of March 31, 2015
$ (8)
$ 6
$ (11)
$ (13)
___________________________________
(1)
Amounts are net of tax. See reclassifications out of accumulated other comprehensive income (loss) below for further details.
Reclassifications out of accumulated other comprehensive income (loss) included the following components for the periods indicated.
﻿
﻿
﻿
﻿
Amounts Reclassified from Accumulated
﻿
Other Comprehensive Income (Loss)
﻿
Three Months Ended
Condensed Consolidated Statements of
﻿
March 31,
Operations and Comprehensive Income
﻿ (In millions)
2016
2015
Location
﻿ Losses on derivatives:
﻿ Fuel swap contracts
$ (1)
$ (2)
Cost of services rendered and products sold
﻿ Interest rate swap contracts
(2)
(1)
Interest expense
﻿ Net losses on derivatives
(3)
(2)
﻿ Impact of income taxes
1
1
Provision for income taxes
﻿ Total reclassifications related to derivatives
$ (2)
$ (2)
﻿ Total reclassifications for the period
$ (2)
$ (1)</t>
  </si>
  <si>
    <t>Supplemental Cash Flow Information</t>
  </si>
  <si>
    <t>Supplemental Cash Flow Information [Abstract]</t>
  </si>
  <si>
    <t>Note 7 . Supplemental Cash Flow Information
Supplemental information relating to the condensed consolidated statements of cash flows is presented in the following table:
﻿
﻿
﻿
Three Months Ended
﻿
March 31,
﻿ (In millions)
2016
2015
﻿ Cash paid for or (received from):
﻿ Interest expense
$ 42
$ 67
﻿ Interest and dividend income
(1)
(1)
﻿ Income taxes, net of refunds
3
1
The Company acquired $6 million and $2 million of property and equipment through capital leases and other non-cash financing transactions in the three months ended March 31, 2016 and 2015 , respectively, which have been excluded from the condensed consolidated statements of cash flows as non-cash investing and financing activities.
In the three months ended March 31, 2016 and 2015, the Company converted certain company-owned Merry Maids branches to franchises for a total purchase price of $4 million and $2 million, respectively. In the three months ended March 31, 2016 and 2015, the Company received cash of $3 million and $1 million, respectively, and provided financing of $1 million and $1 million, respectively. These financed amounts have been excluded from the condensed consolidated statements of cash flows as non-cash investing activities.</t>
  </si>
  <si>
    <t>Cash and Marketable Securities</t>
  </si>
  <si>
    <t>Cash and Marketable Securities [Abstract]</t>
  </si>
  <si>
    <t xml:space="preserve">Note 8 . Cash and Marketable Securities
Cash, money market funds and certificates of deposits with maturities of three months or less when purchased are included in Cash and cash equivalents on the condensed consolidated statements of financial position. As of March 31, 2016 and December 31, 2015 , the Company’s investments consisted primarily of domestic publicly traded deb t and certificates of deposit (“ Debt securities”) and common equity securities (“Equity securities”). The amortized cost, fair value and gross unrealized gains and losses of the Company’s short- and long-term investments in Debt and Equity securities are as follows:
﻿
﻿
﻿
﻿
Gross
Gross
﻿
Amortized
Unrealized
Unrealized
Fair
﻿ (In millions)
Cost
Gains
Losses
Value
﻿ Available-for-sale and trading securities, March 31, 2016:
﻿ Debt securities
$ 59
$ 1
$
—
$ 60
﻿ Equity securities
19
3
—
22
﻿ Total securities
$ 78
$ 4
$
—
$ 81
﻿ Available-for-sale and trading securities, December 31, 2015:
﻿ Debt securities
$ 60
$ 1
$
—
$ 60
﻿ Equity securities
18
3
—
21
﻿ Total securities
$ 78
$ 4
$ (1)
$ 81
There were no unrealized losses which had been in a loss position for more than one year as of March 31, 2016 and December 31, 2015 . The aggregate fair value of the investments with unrealized losses was $28 million and $23 million as of March 31, 2016 and December 31, 2015 , respectively.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re were no proceeds, gross realized gains or gross realized losses resulting from sales of available-for-sale securities or impairment charges due to other than temporary declines in the value of certain investments for the three months ended March 31, 2016 and 2015 .
﻿ </t>
  </si>
  <si>
    <t>Long-Term Debt [Abstract]</t>
  </si>
  <si>
    <t>Note 9 . Long-Term Debt
Long-term debt is summarized in the following table:
﻿
﻿
﻿
﻿
As of
As of
﻿
March 31,
December 31,
﻿ (In millions)
2016
2015
﻿ Senior secured term loan facility maturing in 2021 (1)
$ 2,332
$ 2,336
﻿ Revolving credit facility maturing in 2019
—
—
﻿ 7.10% notes maturing in 2018 (2)
76
75
﻿ 7.45% notes maturing in 2027 (2)
165
164
﻿ 7.25% notes maturing in 2038 (2)
65
65
﻿ Vehicle capital leases (3)
49
47
﻿ Other
62
65
﻿ Less current portion
(55)
(54)
﻿ Total long-term debt
$ 2,693
$ 2,698
___________________________________
(1)
As of March 31, 2016 and December 31, 2015 , presented net of $20 million and $21 million, respectively, in unamortized debt issuance costs and $ 16 million and $17 million, respectively, in unamortized original issue discount paid .
(2)
As of March 31, 2016 and December 31, 2015 , collectively presented net of $52 million and $53 million, respectively, of unamortized fair value adjustments related to purchase accounting, which increases the effective interest rate from the coupon rates shown above.
(3)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Refinancing of Indebtedness
On February 17, 2015, the Company redeemed $190 million in aggregate principal amount of its outstanding 8 % senior notes due 2020 (the “8% 2020 Notes”) at a redemption price of 106.0% of the principal amount using available cash. In connection with the partial redemption, the Company recorded a loss on extinguishment of debt of $13 million in the three months ended March 31, 2015 , which include d a pre-payment premium of $11 million and the write-off of $2 million of debt issuance costs.
On April 1, 2015, the Company entered into a first amendment (the “First Term Loan Amendment”) which amends the a greement governing the $1,825 million term loan facility maturing July 1, 2021 (the “Term Loan Facility”) and the $300 million revolving credit facility maturing July 1, 2019 (the “Revolving Credit Facility”) (together with the Term Loan Facility, the “Credit Facilities”). The First Term Loan Amendment provides for incremental term loans (the “ April Incremental Term Loans”) in an aggregate principal amount of $175 million. On April 1, 2015, the Company used the net proceeds from the April Incremental Term Loans, together with cash on hand, to redeem the remaining outstanding $200 million in aggregate principal amount of the 8% 2020 Notes at a redemption price of 106.0% of the principal amount. In connection with the redemption, the Company recorded a loss on extinguishment of debt of $14 million in the second quarter of 2015, which included a pre-payment premium of $12 million and the write-off of $2 million of debt issuance costs.
On August 1 7 , 2015, the Company entered into a second amendment (the “ Second Term Loan Amendment”) which amends the a greement governing the Credit Facilities. The Second Te rm Loan Amendment provides for i ncremental t erm l oans (the “August Incremental Term Loans”) in an aggregate principal amount of $400 million. On August 1 7 , 2015, the Company used the net proceeds from the August I ncremental Term L oans, together with cash on hand, to redeem the remaining outstanding $488 million in aggregate principal amount of the 7% senior notes due 2020 (the “7% 2020 Notes”) (together with the 8% 2020 Notes, the “2020 Notes”) at a redemption price of 105.25% of the principal amount. In connection with the redemption, the Company recorded a loss on extinguishment of debt of $31 million in the third quarter of 2015, which included a pre ‑payment premium of $25 million and the write-off of $6 million of debt issuance costs.
Interest Rate Swaps
Interest rate swap agreements in effect as of March 31, 2016 are as follows:
﻿
Trade Date
Effective Date
Expiration Date
Notional Amount
Fixed Rate (1)
Floating Rate
﻿ July 23, 2014
August 1, 2014
July 31, 2018
$300,000
1.786
%
One month LIBOR
﻿ July 23, 2014
March 1, 2015
July 31, 2018
$400,000
1.927
%
One month LIBOR
(1) Before the application of the applicable borrowing margin.</t>
  </si>
  <si>
    <t>Acquisitions</t>
  </si>
  <si>
    <t>Acquisitions [Abstract]</t>
  </si>
  <si>
    <t xml:space="preserve">Note 10 . Acquisitions
Acquisitions have been accounted for using the acquisition method and, accordingly, the results of operations of the acquired businesses have been included in the condensed consolidated financial statements since their dates of acquisition. The assets and liabilities of these businesses were recorded in the financial statements at their estimated fair values as of the acquisition dates.
During the three months ended March 31, 2016 , the Company completed several pest control and termite acquisitions. The total purchase price for these acquisitions was $ 3 m illion. The Company recorded goodwill of $2 million and accounts receivable of $1 million related to these acquisitions.
During the three months ended March 31, 2015 , the Company completed several pest control and termite acquisitions. The total purchase price for these acquisitions was $14 million. The Company recorded goodwill of $10 million and other intangibles , primarily customer relationships, of $4 million related to these acquisitions.
Supplemental cash flow information regarding the Company’s acquisitions is as follows:
﻿
﻿
﻿
﻿
Three Months Ended
﻿
March 31,
﻿ (In millions)
2016
2015
﻿ Assets acquired
$ 3
$ 14
﻿ Liabilities assumed
—
—
﻿ Net assets acquired
$ 3
$ 14
﻿
﻿ Net cash paid
$ 2
$ 12
﻿ Seller financed debt
—
2
﻿ Purchase price
$ 3
$ 14
﻿
﻿ </t>
  </si>
  <si>
    <t>Income Taxes</t>
  </si>
  <si>
    <t>Income Taxes [Abstract]</t>
  </si>
  <si>
    <t>N ote 11 . Income Taxes
As of March 31, 2016 and December 31, 2015 , the Company had $17 million and $16 million, respectively, of tax benefits primarily reflected in state tax returns that have not been recognized for financial reporting purposes (“unrecognized tax benefits”). Based on information currently available, it is reasonably possible that over the next 12 month period unrecognized tax benefits may decrease by $7 million as the result of settlements of ongoing audits, statute of limitation expirations or final settlements of uncertain tax positions in multiple jurisdictions.
As required by Accounting Standard Codification (“ASC”) 740, “Income Taxes,” the Company computes interim period income taxes by applying an anticipated annual effective tax rate to the Company’s year-to-date income or loss from continuing operations before income taxes, except for significant unusual or infrequently occurring items. The Company’s estimated tax rate is adjusted each quarter in accordance with ASC 740.
T he effective tax rate on income from continuing operations was 37.1 percent and 37.0 percent for the three months ended March 31, 2016 and 2015, respectively. The effective tax rate on income from continuing operations for the three months ended March 31, 2016 was primarily affected by excess tax benefits for share-based awards recorded discretely during the quarter. The effective tax rate on income from continuing operations for the three months ended March 31, 2015 was primarily affected by a reduction of the state valuation allowance on net operating losses during the quarter.</t>
  </si>
  <si>
    <t>Business Segment Reporting</t>
  </si>
  <si>
    <t>Business Segment Reporting [Abstract]</t>
  </si>
  <si>
    <t xml:space="preserve">Note 12 . Business Segment Reporting
The business of the Company is conducted through three reportable segments: Terminix, American Home Shield and Franchise Services Group.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and Company-owned locations primarily under the Merry Maids brand name, on-site wood furniture and cabinet repair and restoration services primarily under the Furniture Medic brand name and home inspection services primarily under the AmeriSpec brand name. Corporate includes SMAC , the Company’s financing subsidiary exclusively dedicated to providing financing to its franchisees and retail customers of its operating units, and the Company’s headquarters operations (substantially all of which costs are allocated to the Company’s reportable segments), wh ich provide various technology, marketing , finance, legal and other support services to the reportabl e segments. The composition of the Company’s reportable segments is consistent with that used by the Company’s chief operating decision maker (the “CODM”) to evaluate performance and allocate resources.
Information regarding the accounting policies used by the Company is described in the Company’s 2015 Form 10-K . The Company derives substantially all of its revenue from customers and franchisees in the United States with approximately two percent generated in foreign markets. Operating expenses of the business units consist primarily of direct costs and indirect costs allocated from Co rporate .
The Company uses Reportable Segment Adjusted EBITDA as its measure of segment profitability. Accordingly, the CODM evaluates performance and allocates resources based primarily on Reportable Segment Adjusted EBITDA. Reportable Segment Adjusted EBITDA is defined as net income before: unalloca ted corporate expenses; loss from discontinued operations, net of income taxes; provision for income taxes; loss on extinguishment of debt; interest expense; depreciation and amortization expense; 401(k) Plan corrective contribution; non-cash stock-based compensation expense; restructuring charges; gain on sale of Merry Maids branches; and other non-operating expenses. The Company’s definition of Reportable Segment Adjusted EBITDA may not be calculated or comparable to similarly titled measures of other companies. The Company believe s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consulting agreements and equity-based, long-term incentive plans.
Information for continuing operations for each reportable segment and Corporate is presented below:
﻿
﻿
﻿
﻿
Three Months Ended
﻿
March 31,
﻿ (In millions)
2016
2015
﻿ Revenue:
﻿ Terminix
$ 364
$ 336
﻿ American Home Shield
194
175
﻿ Franchise Services Group
49
59
﻿ Reportable Segment Revenue
$ 607
$ 571
﻿ Corporate
1
1
﻿ Total Revenue
$ 608
$ 571
﻿ Reportable Segment Adjusted EBITDA: (1)
﻿ Terminix
$ 94
$ 89
﻿ American Home Shield
19
29
﻿ Franchise Services Group
18
19
﻿ Reportable Segment Adjusted EBITDA
$ 131
$ 137
﻿
___________________________________
(1)
Presented below is a reconciliation of Reportable Segment Adjusted EBITDA to Net Income:
﻿
﻿
﻿
﻿
Three Months Ended
﻿
March 31,
﻿ (In millions)
2016
2015
﻿ Reportable Segment Adjusted EBITDA:
﻿ Terminix
$ 94
$ 89
﻿ American Home Shield
19
29
﻿ Franchise Services Group
18
19
﻿ Reportable Segment Adjusted EBITDA
$ 131
$ 137
﻿ Unallocated corporate expenses
$ (4)
$ (4)
﻿ Depreciation and amortization expense
(21)
(24)
﻿ Non-cash stock-based compensation expense
(3)
(2)
﻿ Restructuring charges
(1)
(2)
﻿ Gain on sale of Merry Maids branches
1
1
﻿ Provision for income taxes
(23)
(17)
﻿ Loss on extinguishment of debt
—
(13)
﻿ Interest expense
(38)
(46)
﻿ Other non-operating expenses
(3)
(1)
﻿ Net Income
$ 39
$ 28
﻿
﻿
﻿
﻿
﻿ </t>
  </si>
  <si>
    <t>Related Party Transactions</t>
  </si>
  <si>
    <t>Related Party Transactions [Abstract]</t>
  </si>
  <si>
    <t>Note 13 . Related Party Transactions
TruGreen Spin-off
In connection with the TruGreen spin-off on January 14, 2014, the Company entered into a transition services agreement with TruGreen Holding Corporation (“New TruGreen”) pursuant to which the Company provide d New TruGreen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were designed to allow the Company to fully recover the direct costs of providing the services, plus specified margins and any out-of-pocket costs and expenses. The services provided under the transition services agreement terminated at various specified times on or prior to January 14, 2016 (except certain information technology , human resources and accounts payable services, which the Company has continued to provide to New TruGreen beyond January 14, 2016 ) . New TruGreen may terminate the transition services agreement (or certain services under the transition services agreement) for convenience upon 90 days written notice, in which case New TruGreen will be required to reimburse the Company for early termination costs.
Under this transition services agreement, the Company recorded $ 3 million and $8 million in the three months ended March 31, 2016 and 2015 , respectively, of fees due from New TruGreen, which is included as a reduction in Selling and administrative expenses in the condensed consolidated statement of operations and comprehensive income. As of March 31, 2016 , all amounts owed by New TruGreen under this agreement have been paid.
In addition, the Company, New TruGreen and TruGreen Limited Partnership, an indirectly wholly-owned subsidiary of New TruGreen, entered into (1) a separation and distribution agreement containing key provisions relating to the separation of the TruGreen business and the distribution of New TruGreen common stock to the Company’s stockholders (including relating to specified TruGreen legal matters with respect to which the Company has agreed to retain liability,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New TruGreen and its subsidiaries generally to the Company for tax periods (or portions thereof) ending on or before January 14, 2014 and generally to New TruGreen for tax periods (or portions thereof) beginning after that date.</t>
  </si>
  <si>
    <t>Fair Value Measurements</t>
  </si>
  <si>
    <t>Fair Value Measurements [Abstract]</t>
  </si>
  <si>
    <t>Note 14 . Fair Value Measurements
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loss) on the condensed consolidated statements of financial position, or, for certain unrealized losses, reported in interest and net investment income in the condensed consolidated statements of operations and comprehensive income if the decline in value is other than temporary. The carrying amount of total debt was $2,748 million and $ 2,752 million and the estimated fair value was $2,821 million and $2,813 million as of March 31, 2016 and December 31, 2015 ,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March 31, 2016 and December 31, 2015 .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
The Company has not changed its valuation techniques for measuring the fair value of any financial assets and liabilities during the year. Transfers between levels, if any, are recognized at the end of the reporting period. There were no significant transfers bet ween levels during each of the three month periods ended March 31, 2016 and 2015 .
The carrying amount and estimated fair value of the Company’s financial instruments that are recorded at fair value on a recurring basis for the periods presented are as follows:
﻿
﻿
﻿
﻿
Estimated Fair Value Measurements
﻿
Quoted
Significant
﻿
Prices In
Other
Significant
﻿
Active
Observable
Unobservable
﻿
Statement of Financial
Carrying
Markets
Inputs
Inputs
﻿ (In millions)
Position Location
Value
(Level 1)
(Level 2)
(Level 3)
﻿ As of March 31, 2016:
﻿ Financial Assets:
﻿ Deferred compensation trust
Long-term marketable securities
$ 8
$ 8
$
—
$
—
﻿ Investments in marketable securities
Marketable securities and Long-term marketable securities
74
41
33
—
﻿ Total financial assets
$ 81
$ 48
$ 33
$
—
﻿ Financial Liabilities:
﻿ Fuel swap contracts
Other accrued liabilities
$ 3
$
—
$
—
$ 3
﻿ Interest rate swap contracts
Other long-term liabilities
11
—
11
—
﻿ Total financial liabilities
$ 14
$
—
$ 11
$ 3
﻿ As of December 31, 2015:
﻿ Financial Assets:
﻿ Deferred compensation trust
Long-term marketable securities
$ 8
$ 8
$
—
$
—
﻿ Investments in marketable securities
Marketable securities and Long-term marketable securities
73
38
35
—
﻿ Total financial assets
$ 81
$ 46
$ 35
$
—
﻿ Financial Liabilities:
﻿ Fuel swap contracts
Other accrued liabilities
$ 4
$
—
$
—
$ 4
﻿ Interest rate swap contracts
Other long-term liabilities
8
—
8
—
﻿ Total financial liabilities
$ 12
$
—
$ 8
$ 4
A reconciliation of the beginning and ending fair values of financial instruments valued using significant unobservable inputs (Level 3) on a recurring basis is presented as follows:
﻿
﻿
﻿
﻿
Fuel Swap
﻿
Contract
﻿
Assets
﻿ (In millions)
(Liabilities)
Location of Gain (Loss) included in Earnings
﻿ Balance as of December 31, 2015
$ (4)
﻿ Total (losses) gains (realized and unrealized)
﻿ Included in earnings
(1)
Cost of services rendered and products sold
﻿ Included in other comprehensive income
1
﻿ Settlements
1
﻿ Balance as of March 31, 2016
$ (3)
﻿
﻿ Balance as of December 31, 2014
$ (6)
﻿ Total (losses) gains (realized and unrealized)
﻿ Included in earnings
(2)
Cost of services rendered and products sold
﻿ Included in other comprehensive income
1
﻿ Settlements
2
﻿ Balance as of March 31, 2015
$ (4)
The following tables present information relating to the significant unobservable inputs of the Company’s Level 3 financial instruments:
﻿
﻿
﻿
﻿
Fair Value
Valuation
Weighted
﻿
(in millions)
Technique
Unobservable Input
Range
Average
﻿ As of March 31, 2016:
﻿ Fuel swap contracts
$ (3)
Discounted Cash Flows
Forward Unleaded Price per Gallon (1)
$1.91 - $2.45
$ 2.16
﻿ As of December 31, 2015:
﻿ Fuel swap contracts
$ (4)
Discounted Cash Flows
Forward Unleaded Price per Gallon (1)
$1.91 - $2.55
$ 2.22
___________________________________
(1)
Forward prices per gallon were derived from third-party market data providers. A decrease in the forward price would result in a decrease in the fair value of the fuel swap contracts.
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
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in the condensed consolidated statements of cash flows.
Ineffective portions of derivative instruments designated in accordance with accounting standards as cash flow hedge relationships were insignificant during the three months ended March 31, 2016 . As of March 31, 2016 , the Company had fuel swap contracts to pay fixed prices for fuel with an aggregate notional amount of $35 million , maturing through 2017 . Under the terms of its fuel swap contracts, the Company is required to post collateral in the event that the fair value of the contracts exceeds a certain agreed upon liability level and in other circumstances required by the counterparty. As of March 31, 2016 , the Company had posted $ 5 million in letters of credit as collateral under its fuel hedging program, which were issued under the Revolving Credit Facility.
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See Note 6 to the condensed consolidated financial statements for the effective portion of the gain or loss on derivative instruments recorded in accumulated other comprehensive income (loss) and for the amounts reclassified out of accumulated other comprehensive income (loss)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loss) expected to be recognized in earnings is a loss of $ 6 million, net of tax, as of March 31, 2016. The amounts that are ultimately reclassified into earnings will be based on actual fuel prices and interest rates at the time the positions are settled and may differ materially from the amount noted above.</t>
  </si>
  <si>
    <t>Earnings Per Share</t>
  </si>
  <si>
    <t>Earnings Per Share [Abstract]</t>
  </si>
  <si>
    <t>Note 15 .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 ilutive effect of stock options, RSUs and performance shares are reflected in diluted net income per share by applying the treasury stock method.
A reconciliation of the amounts included in the computation of basic earnings per share from continuing operations and diluted earnings per share from continuing operations is as follows:
﻿
﻿
﻿
﻿
Three Months Ended
﻿
March 31,
﻿ (In millions, except per share data)
2016
2015
﻿ Income from continuing operations
$ 39
$ 28
﻿ Weighted-average common shares outstanding
135.6
134.4
﻿ Effect of dilutive securities:
﻿ RSUs (1)
0.2
0.2
﻿ Stock options (2)
1.9
1.4
﻿ Weighted-average common shares outstanding—assuming dilution
137.8
136.1
﻿ Basic earnings per share from continuing operations
$ 0.29
$ 0.21
﻿ Diluted earnings per share from continuing operations
$ 0.28
$ 0.21
___________________________________
(1)
Unvested RSUs and performance shares of 0.3 million shares for each of the three month periods ended March 31, 2016 and 2015 were not included in the diluted earnings per share calculation because their effect would have been anti-dilutive.
(2)
Options to purchase 0.9 million and 0.4 million shares for the three months ended March 31, 2016 and 2015, respectively, were not included in the diluted earnings per share calculation because their effect would have been anti-dilutive.</t>
  </si>
  <si>
    <t>Newly Issued Accounting Standards (Policy)</t>
  </si>
  <si>
    <t xml:space="preserve">In May 2014, the Financial Accounting Standards Board (“FASB”) issued Accounting Standards Update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ASU 2014-09 is effective for fiscal years, and interim periods within those years, beginning after December 15, 2017. Early adoption is permitted for fiscal years, and interim period within those years, beginning after December 15, 2016. The Company is currently evaluating the impact of adopting ASU 2014-09.
In January 2016, the FASB issued ASU 2016-01, “Recognition and Measurement of Financial Assets and Financial Liabilities”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The Company is impacted as unrealized gains or losses on the Company’s available-for-sale securities are currently recognized in other comprehensive income. The amendments in ASU 2016-01 are effective for fiscal years, and interim periods within those years, beginning after December 15, 2017, and will be adopted prospectively.
In February 2016, the FASB issued ASU 2016-02, “Leases (Topic 84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he Company is currently evaluating the impact of adopting ASU 2016-02.
In March 2016, the FASB issued ASU 2016-09, “Improvements to Employee Share-Based Payment Accounting” to require the recognition of the income tax effects of share-based awards in the income statement when the awards vest or are settled and the presentation of excess tax benefits as an operating activity on the statement of cash flows as part of the FASB’s simplification initiative. Under previous guidance, an entity generally recorded excess tax benefits and certain tax deficiencies in additional paid-in capital instead of through income tax expense or benefit in the income statement and presented excess tax benefits as a financing activity rather than an operating activity in the statement of cash flows. ASU 2016-09 is effective for fiscal years, and interim periods within those years, beginning after December 15, 2016. As allowed, the Company has elected to early adopt the amendments of ASU 2016-09. The adoption of ASU 2016-09 has been accounted for as a change in accounting principle prospectively for the income statement effect, as required, and retrospectively for the cash flow statement effect, as allowed. As a result of the implementation of ASU 2016-09, $8 million of excess tax benefits for the three months ended March 31, 2015 were retrospectively presented as an operating activity within the condensed consolidated statements of cash flows. </t>
  </si>
  <si>
    <t>Commitments and Contingencies (Tables)</t>
  </si>
  <si>
    <t>Accrued Self-Insured Claims, Net [Member]</t>
  </si>
  <si>
    <t>Commitments and Contingencies [Line Items]</t>
  </si>
  <si>
    <t>Schedule Of Reconciliation Of Beginning And Ending Accrued Self-Insured Claims</t>
  </si>
  <si>
    <t xml:space="preserve">﻿
﻿
﻿
Accrued
﻿
Self-insured
﻿ (In millions)
Claims, Net
﻿ Balance as of December 31, 2015
$ 114
﻿ Provision for self-insured claims
13
﻿ Cash payments
(13)
﻿ Balance as of March 31, 2016
$ 114
﻿
﻿ Balance as of December 31, 2014
$ 104
﻿ Provision for self-insured claims
12
﻿ Cash payments
(6)
﻿ Balance as of March 31, 2015
$ 109
﻿ </t>
  </si>
  <si>
    <t>Goodwill and Intangible Assets (Tables)</t>
  </si>
  <si>
    <t>Schedule Of Goodwill Balances For Continuing Operations By Reportable Segment And For Other Operations And Headquarters</t>
  </si>
  <si>
    <t xml:space="preserve">﻿
﻿
﻿
﻿
American
Franchise
﻿ (In millions)
Terminix
Home Shield
Services Group
Total
﻿ Balance as of December 31, 2015
$ 1,567
$ 381
$ 182
$ 2,129
﻿ Acquisitions
2
—
—
2
﻿ Disposals
—
—
(2)
(2)
﻿ Other (1)
1
—
—
2
﻿ Balance as of March 31, 2016
$ 1,570
$ 381
$ 180
$ 2,131
___________________________________
(1)
Reflects the impact of foreign exchange rates. </t>
  </si>
  <si>
    <t>Schedule Of Other Intangible Asset Balances For Continuing Operations</t>
  </si>
  <si>
    <t xml:space="preserve">﻿
﻿
﻿
﻿
As of March 31, 2016
As of December 31, 2015
﻿
Accumulated
Accumulated
﻿ (In millions)
Gross
Amortization
Net
Gross
Amortization
Net
﻿ Trade names (1)
$ 1,608
$
—
$ 1,608
$ 1,608
$
—
$ 1,608
﻿ Customer relationships
570
(523)
47
571
(517)
53
﻿ Franchise agreements
88
(64)
24
88
(63)
25
﻿ Other
54
(37)
16
53
(36)
18
﻿ Total
$ 2,320
$ (624)
$ 1,695
$ 2,320
$ (616)
$ 1,704
___________________________________
(1)
Not subject to amortization. </t>
  </si>
  <si>
    <t>Comprehensive Income (Tables)</t>
  </si>
  <si>
    <t>Summary Of The Activity In Other Comprehensive Income (Loss), Net Of The Related Tax Effects</t>
  </si>
  <si>
    <t xml:space="preserve">﻿
﻿
﻿
﻿
﻿
Unrealized
﻿
Gains on
﻿
Unrealized
Available
Foreign
﻿
Losses on
-for-Sale
Currency
﻿ (In millions)
Derivatives
Securities
Translation
Total
﻿ Balance as of December 31, 2015
$ (7)
$ 2
$ (15)
$ (21)
﻿ Other comprehensive (loss) income before reclassifications:
﻿ Pre-tax amount
(5)
—
3
(2)
﻿ Tax benefit
(2)
—
—
(1)
﻿ After-tax amount
(3)
—
3
(1)
﻿ Amounts reclassified from accumulated other comprehensive income (loss) (1)
2
—
—
2
﻿ Net current period other comprehensive (loss) income
(1)
—
3
1
﻿ Balance as of March 31, 2016
$ (9)
$ 2
$ (12)
$ (19)
﻿
﻿ Balance as of December 31, 2014
$ (6)
$ 6
$ (8)
$ (8)
﻿ Other comprehensive loss before reclassifications:
﻿ Pre-tax amount
(6)
—
(4)
(9)
﻿ Tax benefit
(2)
—
—
(2)
﻿ After-tax amount
(4)
—
(4)
(7)
﻿ Amounts reclassified from accumulated other comprehensive income (loss) (1)
2
—
—
1
﻿ Net current period other comprehensive loss
(2)
—
(4)
(6)
﻿ Balance as of March 31, 2015
$ (8)
$ 6
$ (11)
$ (13)
___________________________________
(1)
Amounts are net of tax. See reclassifications out of accumulated other comprehensive income (loss) below for further details. </t>
  </si>
  <si>
    <t>Schedule Of Reclassifications Out Of Accumulated Other Comprehensive Income (Loss)</t>
  </si>
  <si>
    <t xml:space="preserve">﻿
﻿
﻿
﻿
Amounts Reclassified from Accumulated
﻿
Other Comprehensive Income (Loss)
﻿
Three Months Ended
Condensed Consolidated Statements of
﻿
March 31,
Operations and Comprehensive Income
﻿ (In millions)
2016
2015
Location
﻿ Losses on derivatives:
﻿ Fuel swap contracts
$ (1)
$ (2)
Cost of services rendered and products sold
﻿ Interest rate swap contracts
(2)
(1)
Interest expense
﻿ Net losses on derivatives
(3)
(2)
﻿ Impact of income taxes
1
1
Provision for income taxes
﻿ Total reclassifications related to derivatives
$ (2)
$ (2)
﻿ Total reclassifications for the period
$ (2)
$ (1)
﻿ </t>
  </si>
  <si>
    <t>Supplemental Cash Flow Information (Tables)</t>
  </si>
  <si>
    <t>Schedule Of Supplemental Information Relating To The Unaudited Condensed Consolidated Statements Of Cash Flows</t>
  </si>
  <si>
    <t xml:space="preserve">﻿
﻿
﻿
Three Months Ended
﻿
March 31,
﻿ (In millions)
2016
2015
﻿ Cash paid for or (received from):
﻿ Interest expense
$ 42
$ 67
﻿ Interest and dividend income
(1)
(1)
﻿ Income taxes, net of refunds
3
1
﻿ </t>
  </si>
  <si>
    <t>Cash and Marketable Securities (Tables)</t>
  </si>
  <si>
    <t>Schedule Of Amortized Cost, Fair Value And Gross Unrealized Gains And Losses Of The Company's Short- And Long-Term Investments In Debt And Equity Securities</t>
  </si>
  <si>
    <t xml:space="preserve">﻿
﻿
﻿
Gross
Gross
﻿
Amortized
Unrealized
Unrealized
Fair
﻿ (In millions)
Cost
Gains
Losses
Value
﻿ Available-for-sale and trading securities, March 31, 2016:
﻿ Debt securities
$ 59
$ 1
$
—
$ 60
﻿ Equity securities
19
3
—
22
﻿ Total securities
$ 78
$ 4
$
—
$ 81
﻿ Available-for-sale and trading securities, December 31, 2015:
﻿ Debt securities
$ 60
$ 1
$
—
$ 60
﻿ Equity securities
18
3
—
21
﻿ Total securities
$ 78
$ 4
$ (1)
$ 81
﻿ </t>
  </si>
  <si>
    <t>Long-Term Debt (Tables)</t>
  </si>
  <si>
    <t>Schedule Of Long-Term Debt</t>
  </si>
  <si>
    <t xml:space="preserve">﻿
﻿
﻿
﻿
As of
As of
﻿
March 31,
December 31,
﻿ (In millions)
2016
2015
﻿ Senior secured term loan facility maturing in 2021 (1)
$ 2,332
$ 2,336
﻿ Revolving credit facility maturing in 2019
—
—
﻿ 7.10% notes maturing in 2018 (2)
76
75
﻿ 7.45% notes maturing in 2027 (2)
165
164
﻿ 7.25% notes maturing in 2038 (2)
65
65
﻿ Vehicle capital leases (3)
49
47
﻿ Other
62
65
﻿ Less current portion
(55)
(54)
﻿ Total long-term debt
$ 2,693
$ 2,698
___________________________________
(1)
As of March 31, 2016 and December 31, 2015 , presented net of $20 million and $21 million, respectively, in unamortized debt issuance costs and $ 16 million and $17 million, respectively, in unamortized original issue discount paid .
(2)
As of March 31, 2016 and December 31, 2015 , collectively presented net of $52 million and $53 million, respectively, of unamortized fair value adjustments related to purchase accounting, which increases the effective interest rate from the coupon rates shown above.
(3)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t>
  </si>
  <si>
    <t>Schedule of Interest Rate Swap Agreements</t>
  </si>
  <si>
    <t xml:space="preserve">﻿
Trade Date
Effective Date
Expiration Date
Notional Amount
Fixed Rate (1)
Floating Rate
﻿ July 23, 2014
August 1, 2014
July 31, 2018
$300,000
1.786
%
One month LIBOR
﻿ July 23, 2014
March 1, 2015
July 31, 2018
$400,000
1.927
%
One month LIBOR
(1) Before the application of the applicable borrowing margin. </t>
  </si>
  <si>
    <t>Acquisitions (Tables)</t>
  </si>
  <si>
    <t>Schedule Of Supplemental Cash Flow Information Regarding Acquisitions</t>
  </si>
  <si>
    <t xml:space="preserve">﻿
﻿
﻿
Three Months Ended
﻿
March 31,
﻿ (In millions)
2016
2015
﻿ Assets acquired
$ 3
$ 14
﻿ Liabilities assumed
—
—
﻿ Net assets acquired
$ 3
$ 14
﻿
﻿ Net cash paid
$ 2
$ 12
﻿ Seller financed debt
—
2
﻿ Purchase price
$ 3
$ 14
﻿ </t>
  </si>
  <si>
    <t>Business Segment Reporting (Tables)</t>
  </si>
  <si>
    <t>Schedule Of Information For Continuing Operations For Each Reportable Segment And Other Operations And Headquarters</t>
  </si>
  <si>
    <t xml:space="preserve">﻿
﻿
﻿
Three Months Ended
﻿
March 31,
﻿ (In millions)
2016
2015
﻿ Revenue:
﻿ Terminix
$ 364
$ 336
﻿ American Home Shield
194
175
﻿ Franchise Services Group
49
59
﻿ Reportable Segment Revenue
$ 607
$ 571
﻿ Corporate
1
1
﻿ Total Revenue
$ 608
$ 571
﻿ Reportable Segment Adjusted EBITDA: (1)
﻿ Terminix
$ 94
$ 89
﻿ American Home Shield
19
29
﻿ Franchise Services Group
18
19
﻿ Reportable Segment Adjusted EBITDA
$ 131
$ 137
﻿
___________________________________
(1)
Presented below is a reconciliation of Reportable Segment Adjusted EBITDA to Net Income: </t>
  </si>
  <si>
    <t>Schedule Of Reconciliation Of Reportable Segment Adjusted EBITDA To Net Income (Loss)</t>
  </si>
  <si>
    <t xml:space="preserve">﻿
﻿
﻿
Three Months Ended
﻿
March 31,
﻿ (In millions)
2016
2015
﻿ Reportable Segment Adjusted EBITDA:
﻿ Terminix
$ 94
$ 89
﻿ American Home Shield
19
29
﻿ Franchise Services Group
18
19
﻿ Reportable Segment Adjusted EBITDA
$ 131
$ 137
﻿ Unallocated corporate expenses
$ (4)
$ (4)
﻿ Depreciation and amortization expense
(21)
(24)
﻿ Non-cash stock-based compensation expense
(3)
(2)
﻿ Restructuring charges
(1)
(2)
﻿ Gain on sale of Merry Maids branches
1
1
﻿ Provision for income taxes
(23)
(17)
﻿ Loss on extinguishment of debt
—
(13)
﻿ Interest expense
(38)
(46)
﻿ Other non-operating expenses
(3)
(1)
﻿ Net Income
$ 39
$ 28
﻿ </t>
  </si>
  <si>
    <t>Fair Value Measurements (Tables)</t>
  </si>
  <si>
    <t>Schedule Of The Carrying Amount And Estimated Fair Value Of The Company's Financial Instruments That Are Recorded At Fair Value On A Recurring Basis</t>
  </si>
  <si>
    <t xml:space="preserve">﻿
﻿
﻿
﻿
﻿
Estimated Fair Value Measurements
﻿
Quoted
Significant
﻿
Prices In
Other
Significant
﻿
Active
Observable
Unobservable
﻿
Statement of Financial
Carrying
Markets
Inputs
Inputs
﻿ (In millions)
Position Location
Value
(Level 1)
(Level 2)
(Level 3)
﻿ As of March 31, 2016:
﻿ Financial Assets:
﻿ Deferred compensation trust
Long-term marketable securities
$ 8
$ 8
$
—
$
—
﻿ Investments in marketable securities
Marketable securities and Long-term marketable securities
74
41
33
—
﻿ Total financial assets
$ 81
$ 48
$ 33
$
—
﻿ Financial Liabilities:
﻿ Fuel swap contracts
Other accrued liabilities
$ 3
$
—
$
—
$ 3
﻿ Interest rate swap contracts
Other long-term liabilities
11
—
11
—
﻿ Total financial liabilities
$ 14
$
—
$ 11
$ 3
﻿ As of December 31, 2015:
﻿ Financial Assets:
﻿ Deferred compensation trust
Long-term marketable securities
$ 8
$ 8
$
—
$
—
﻿ Investments in marketable securities
Marketable securities and Long-term marketable securities
73
38
35
—
﻿ Total financial assets
$ 81
$ 46
$ 35
$
—
﻿ Financial Liabilities:
﻿ Fuel swap contracts
Other accrued liabilities
$ 4
$
—
$
—
$ 4
﻿ Interest rate swap contracts
Other long-term liabilities
8
—
8
—
﻿ Total financial liabilities
$ 12
$
—
$ 8
$ 4
﻿ </t>
  </si>
  <si>
    <t>Schedule Of Reconciliation Of The Beginning And Ending Fair Values Of Financial Instruments Valued Using Significant Unobservable Inputs (Level 3) On A Recurring Basis</t>
  </si>
  <si>
    <t xml:space="preserve">﻿
﻿
﻿
Fuel Swap
﻿
Contract
﻿
Assets
﻿ (In millions)
(Liabilities)
Location of Gain (Loss) included in Earnings
﻿ Balance as of December 31, 2015
$ (4)
﻿ Total (losses) gains (realized and unrealized)
﻿ Included in earnings
(1)
Cost of services rendered and products sold
﻿ Included in other comprehensive income
1
﻿ Settlements
1
﻿ Balance as of March 31, 2016
$ (3)
﻿
﻿ Balance as of December 31, 2014
$ (6)
﻿ Total (losses) gains (realized and unrealized)
﻿ Included in earnings
(2)
Cost of services rendered and products sold
﻿ Included in other comprehensive income
1
﻿ Settlements
2
﻿ Balance as of March 31, 2015
$ (4)
﻿ </t>
  </si>
  <si>
    <t>Schedule Of Level 3 Financial Instruments</t>
  </si>
  <si>
    <t xml:space="preserve">﻿
﻿
﻿
﻿
Fair Value
Valuation
Weighted
﻿
(in millions)
Technique
Unobservable Input
Range
Average
﻿ As of March 31, 2016:
﻿ Fuel swap contracts
$ (3)
Discounted Cash Flows
Forward Unleaded Price per Gallon (1)
$1.91 - $2.45
$ 2.16
﻿ As of December 31, 2015:
﻿ Fuel swap contracts
$ (4)
Discounted Cash Flows
Forward Unleaded Price per Gallon (1)
$1.91 - $2.55
$ 2.22
___________________________________
(1)
Forward prices per gallon were derived from third-party market data providers. A decrease in the forward price would result in a decrease in the fair value of the fuel swap contracts. </t>
  </si>
  <si>
    <t>Earnings Per Share (Tables)</t>
  </si>
  <si>
    <t>Schedule Of Reconciliation Of The Amounts Included In The Computation Of Basic Earnings Per Share From Continuing Operations And Diluted Earnings Per Share From Continuing Operations</t>
  </si>
  <si>
    <t xml:space="preserve">﻿
﻿
﻿
Three Months Ended
﻿
March 31,
﻿ (In millions, except per share data)
2016
2015
﻿ Income from continuing operations
$ 39
$ 28
﻿ Weighted-average common shares outstanding
135.6
134.4
﻿ Effect of dilutive securities:
﻿ RSUs (1)
0.2
0.2
﻿ Stock options (2)
1.9
1.4
﻿ Weighted-average common shares outstanding—assuming dilution
137.8
136.1
﻿ Basic earnings per share from continuing operations
$ 0.29
$ 0.21
﻿ Diluted earnings per share from continuing operations
$ 0.28
$ 0.21
___________________________________
(1)
Unvested RSUs and performance shares of 0.3 million shares for each of the three month periods ended March 31, 2016 and 2015 were not included in the diluted earnings per share calculation because their effect would have been anti-dilutive.
(2)
Options to purchase 0.9 million and 0.4 million shares for the three months ended March 31, 2016 and 2015, respectively, were not included in the diluted earnings per share calculation because their effect would have been anti-dilutive. </t>
  </si>
  <si>
    <t>Newly Issued Accounting Standards (Narrative) (Details) $ in Millions</t>
  </si>
  <si>
    <t>Mar. 31, 2015USD ($)</t>
  </si>
  <si>
    <t>Excess Tax Benefit from Share-based Compensation, Operating Activities</t>
  </si>
  <si>
    <t>Commitments and Contingencies (Narrative) (Details) $ in Millions</t>
  </si>
  <si>
    <t>Mar. 31, 2016USD ($)item</t>
  </si>
  <si>
    <t>Maximum [Member]</t>
  </si>
  <si>
    <t>Loss Contingencies [Line Items]</t>
  </si>
  <si>
    <t>401(k) Plan corrective contribution</t>
  </si>
  <si>
    <t>Minimum [Member]</t>
  </si>
  <si>
    <t>U.S. Virgin Islands Matter [Member]</t>
  </si>
  <si>
    <t>Net charge related to unasserted civil claims</t>
  </si>
  <si>
    <t>Palm Beach County, Florida Matter [Member]</t>
  </si>
  <si>
    <t>United States Department of Justice Environmental Crimes Section (the “DOJ”) Matter [Member]</t>
  </si>
  <si>
    <t>United States Department of Justice Environmental Crimes Section (the “DOJ”) Matter [Member] | Plea Agreement [Member]</t>
  </si>
  <si>
    <t>Terminix International USVI, LLC (“TMX USVI”) [Member] | United States Department of Justice Environmental Crimes Section (the “DOJ”) Matter [Member]</t>
  </si>
  <si>
    <t>Fines and penalties</t>
  </si>
  <si>
    <t>The Terminix International Company Limited Partnership (“TMX LP”) [Member] | United States Department of Justice Environmental Crimes Section (the “DOJ”) Matter [Member]</t>
  </si>
  <si>
    <t>The Terminix International Company Limited Partnership (“TMX LP”) [Member] | United States Department of Justice Environmental Crimes Section (the “DOJ”) Matter [Member] | National Fish and Wildlife Foundation [Member]</t>
  </si>
  <si>
    <t>The Terminix International Company Limited Partnership (“TMX LP”) [Member] | United States Department of Justice Environmental Crimes Section (the “DOJ”) Matter [Member] | Environmental Protection Agency (the “EPA”) [Member]</t>
  </si>
  <si>
    <t>TMX USVI and TMX LP [Member] | United States Department of Justice Environmental Crimes Section (the “DOJ”) Matter [Member]</t>
  </si>
  <si>
    <t>Number of misdemeanor violations | item</t>
  </si>
  <si>
    <t>Probation period</t>
  </si>
  <si>
    <t>3 years</t>
  </si>
  <si>
    <t>Commitments and Contingencies (Schedule Of Reconciliation Of Beginning And Ending Accrued Self-Insured Claims) (Details) - Accrued Self-Insured Claims, Net [Member] - USD ($) $ in Millions</t>
  </si>
  <si>
    <t>Balance at the beginning of the period</t>
  </si>
  <si>
    <t>Provision for self-insured claims</t>
  </si>
  <si>
    <t>Cash payments</t>
  </si>
  <si>
    <t>Balance at the end of the period</t>
  </si>
  <si>
    <t>Goodwill and Intangible Assets (Narrative) (Details) - USD ($) $ in Millions</t>
  </si>
  <si>
    <t>Indefinite-lived Intangible Assets [Line Items]</t>
  </si>
  <si>
    <t>Accumulated impairment losses recorded in continuing operations</t>
  </si>
  <si>
    <t>Amortization expense, for the remainder of 2016</t>
  </si>
  <si>
    <t>Amortization expense, 2017</t>
  </si>
  <si>
    <t>Amortization expense, 2018</t>
  </si>
  <si>
    <t>Amortization expense, 2019</t>
  </si>
  <si>
    <t>Amortization expense, 2020</t>
  </si>
  <si>
    <t>Amortization expense, Thereafter</t>
  </si>
  <si>
    <t>Trade Names [Member]</t>
  </si>
  <si>
    <t>Goodwill and trade name impairment</t>
  </si>
  <si>
    <t>Goodwill and Intangible Assets (Schedule Of Goodwill Balances For Continuing Operations By Reportable Segment And For Other Operations And Headquarters) (Details) $ in Millions</t>
  </si>
  <si>
    <t>Mar. 31, 2016USD ($)</t>
  </si>
  <si>
    <t>Goodwill balances by segment for continuing operations</t>
  </si>
  <si>
    <t>Disposals</t>
  </si>
  <si>
    <t>[1]</t>
  </si>
  <si>
    <t>Terminix [Member]</t>
  </si>
  <si>
    <t>American Home Shield [Member]</t>
  </si>
  <si>
    <t>Franchise Services Group [Member]</t>
  </si>
  <si>
    <t>Reflects the impact of foreign exchange rates.</t>
  </si>
  <si>
    <t>Goodwill and Intangible Assets (Schedule Of Other Intangible Asset Balances For Continuing Operations) (Details) - USD ($) $ in Millions</t>
  </si>
  <si>
    <t>Finite Lived and Indefinite Lived Intangible Assets by Major Class [Line Items]</t>
  </si>
  <si>
    <t>Intangible Assets Gross, Excluding Goodwill</t>
  </si>
  <si>
    <t>Accumulated Amortization</t>
  </si>
  <si>
    <t>Intangible Assets Net, Excluding Goodwill</t>
  </si>
  <si>
    <t>Customer Relationships [Member]</t>
  </si>
  <si>
    <t>Franchise Agreements [Member]</t>
  </si>
  <si>
    <t>Other [Member]</t>
  </si>
  <si>
    <t>Not subject to amortization.</t>
  </si>
  <si>
    <t>Stock-Based Compensation (Details) - USD ($) $ in Millions</t>
  </si>
  <si>
    <t>Stock-based compensation expense, net of tax</t>
  </si>
  <si>
    <t>Total unrecognized compensation costs related to non-vested stock options and restricted share units</t>
  </si>
  <si>
    <t>Weighted-average period of recognition of stock-based compensation cost</t>
  </si>
  <si>
    <t>2 years 8 months 5 days</t>
  </si>
  <si>
    <t>Comprehensive Income (Summary Of The Activity In Other Comprehensive Income (Loss), Net Of The Related Tax Effects) (Details) - USD ($) $ in Millions</t>
  </si>
  <si>
    <t>Accumulated Other Comprehensive Income (Loss) [Line Items]</t>
  </si>
  <si>
    <t>Balance at the beginning of period</t>
  </si>
  <si>
    <t>Other comprehensive (loss) income before reclassifications:</t>
  </si>
  <si>
    <t>Pre-tax amount</t>
  </si>
  <si>
    <t>Tax benefit</t>
  </si>
  <si>
    <t>After-tax amount</t>
  </si>
  <si>
    <t>Amounts reclassified from accumulated other comprehensive income (loss)</t>
  </si>
  <si>
    <t>Net current-period other comprehensive (loss) income</t>
  </si>
  <si>
    <t>Balance at the end of period</t>
  </si>
  <si>
    <t>Unrealized Losses on Derivatives [Member]</t>
  </si>
  <si>
    <t>Unrealized Gains on Available-for-Sale Securities [Member]</t>
  </si>
  <si>
    <t>Foreign Currency Translation [Member]</t>
  </si>
  <si>
    <t>Amounts are net of tax. See reclassifications out of accumulated other comprehensive income (loss) below for further details.</t>
  </si>
  <si>
    <t>Comprehensive Income (Schedule Of Reclassifications Out Of Accumulated Other Comprehensive Income (Loss)) (Details) - USD ($) $ in Millions</t>
  </si>
  <si>
    <t>Reclassification Adjustment out of Accumulated Other Comprehensive Income [Line Items]</t>
  </si>
  <si>
    <t>Total reclassifications for the period</t>
  </si>
  <si>
    <t>Amount Reclassified from Accumulated Other Comprehensive Income (Loss) [Member]</t>
  </si>
  <si>
    <t>Unrealized Losses on Derivatives [Member] | Amount Reclassified from Accumulated Other Comprehensive Income (Loss) [Member]</t>
  </si>
  <si>
    <t>Net losses on derivatives</t>
  </si>
  <si>
    <t>Unrealized Losses on Derivatives [Member] | Amount Reclassified from Accumulated Other Comprehensive Income (Loss) [Member] | Fuel Swap Contracts [Member]</t>
  </si>
  <si>
    <t>Unrealized Losses on Derivatives [Member] | Amount Reclassified from Accumulated Other Comprehensive Income (Loss) [Member] | Interest Rate Swap Contracts [Member]</t>
  </si>
  <si>
    <t>Supplemental Cash Flow Information (Details) - USD ($) $ in Millions</t>
  </si>
  <si>
    <t>Cash paid for or (received from):</t>
  </si>
  <si>
    <t>Interest and dividend income</t>
  </si>
  <si>
    <t>Income taxes, net of refunds</t>
  </si>
  <si>
    <t>Capital lease and other non-cash financing transactions</t>
  </si>
  <si>
    <t>Cash received for franchise</t>
  </si>
  <si>
    <t>Merry Maids [Member]</t>
  </si>
  <si>
    <t>Total purchase price for conversion of certain company-owned Merry Maids branches to franchises</t>
  </si>
  <si>
    <t>Financing provided for franchise</t>
  </si>
  <si>
    <t>Cash and Marketable Securities (Narrative) (Details) - USD ($) $ in Millions</t>
  </si>
  <si>
    <t>Portion of unrealized losses in loss position for more than one year</t>
  </si>
  <si>
    <t>Aggregate fair value of investments with unrealized losses</t>
  </si>
  <si>
    <t>Gross realized losses or impairment charges due to other than temporary declines in the value of certain investments</t>
  </si>
  <si>
    <t>Cash and Marketable Securities (Schedule Of Amortized Cost, Fair Value And Gross Unrealized Gains And Losses Of The Company's Short- And Long-Term Investments In Debt And Equity Securities) (Details) - USD ($) $ in Millions</t>
  </si>
  <si>
    <t>Schedule of Available-for-sale Securities [Line Items]</t>
  </si>
  <si>
    <t>Amortized cost of securities</t>
  </si>
  <si>
    <t>Gross unrealized gains of securities</t>
  </si>
  <si>
    <t>Gross unrealized losses of securities</t>
  </si>
  <si>
    <t>Fair value of securities</t>
  </si>
  <si>
    <t>Debt Securities [Member]</t>
  </si>
  <si>
    <t>Amortized cost of debt securities</t>
  </si>
  <si>
    <t>Gross unrealized gains on debt securities</t>
  </si>
  <si>
    <t>Fair value of debt securities</t>
  </si>
  <si>
    <t>Equity Securities [Member]</t>
  </si>
  <si>
    <t>Amortized cost of equity securities</t>
  </si>
  <si>
    <t>Gross unrealized gains of equity securities</t>
  </si>
  <si>
    <t>Fair value of equity securities</t>
  </si>
  <si>
    <t>Long-Term Debt (Schedule Of Long-Term Debt) (Details) - USD ($) $ in Millions</t>
  </si>
  <si>
    <t>Aug. 17, 2015</t>
  </si>
  <si>
    <t>Feb. 17, 2015</t>
  </si>
  <si>
    <t>Long-term debt [Line Items]</t>
  </si>
  <si>
    <t>Less current portion</t>
  </si>
  <si>
    <t>Total long-term debt</t>
  </si>
  <si>
    <t>Vehicle Capital Leases [Member]</t>
  </si>
  <si>
    <t>Vehicle capital leases</t>
  </si>
  <si>
    <t>Borrowing margin (as a percent)</t>
  </si>
  <si>
    <t>2.45%</t>
  </si>
  <si>
    <t>Variable rate basis</t>
  </si>
  <si>
    <t>one-month LIBOR</t>
  </si>
  <si>
    <t>Senior Secured Term Loan Facility Maturing In 2021 [Member]</t>
  </si>
  <si>
    <t>Long-term debt</t>
  </si>
  <si>
    <t>[2]</t>
  </si>
  <si>
    <t>Unamortized debt issuance costs</t>
  </si>
  <si>
    <t>Unamortized original issue discount</t>
  </si>
  <si>
    <t>7% 2020 Notes [Member]</t>
  </si>
  <si>
    <t>Interest rate (as a percent)</t>
  </si>
  <si>
    <t>7.00%</t>
  </si>
  <si>
    <t>8% 2020 Notes [Member]</t>
  </si>
  <si>
    <t>8.00%</t>
  </si>
  <si>
    <t>Revolving Credit Facility Maturing In 2019 [Member]</t>
  </si>
  <si>
    <t>7.10% Notes Maturing In 2018 [Member]</t>
  </si>
  <si>
    <t>[3]</t>
  </si>
  <si>
    <t>7.10%</t>
  </si>
  <si>
    <t>7.45% Notes Maturing In 2027 [Member]</t>
  </si>
  <si>
    <t>7.45%</t>
  </si>
  <si>
    <t>7.25% Notes Maturing In 2038 [Member]</t>
  </si>
  <si>
    <t>7.25%</t>
  </si>
  <si>
    <t>7.10% Notes, 7.45% Notes, 7.25% Notes Collectively [Member]</t>
  </si>
  <si>
    <t>Unamortized fair value adjustments related to purchase accounting</t>
  </si>
  <si>
    <t>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t>
  </si>
  <si>
    <t>As of March 31, 2016 and December 31, 2015, presented net of $20 million and $21 million, respectively, in unamortized debt issuance costs and $16 million and $17 million, respectively, in unamortized original issue discount paid.</t>
  </si>
  <si>
    <t>As of March 31, 2016 and December 31, 2015, collectively presented net of $52 million and $53 million, respectively, of unamortized fair value adjustments related to purchase accounting, which increases the effective interest rate from the coupon rates shown above.</t>
  </si>
  <si>
    <t>Long-Term Debt (Schedule of Interest Rate Swap Agreements) (Details) $ in Thousands</t>
  </si>
  <si>
    <t>Interest rate swap agreements effective August 1, 2014 [Member]</t>
  </si>
  <si>
    <t>Notional amount</t>
  </si>
  <si>
    <t>Fixed Rate (as a percent)</t>
  </si>
  <si>
    <t>1.786%</t>
  </si>
  <si>
    <t>Floating Rate</t>
  </si>
  <si>
    <t>One month LIBOR</t>
  </si>
  <si>
    <t>Interest rate swap agreements effective March 1, 2015 [Member]</t>
  </si>
  <si>
    <t>1.927%</t>
  </si>
  <si>
    <t>Before the application of the applicable borrowing margin.</t>
  </si>
  <si>
    <t>Long-Term Debt (2020 Notes Narrative) (Details) - USD ($)</t>
  </si>
  <si>
    <t>Apr. 01, 2015</t>
  </si>
  <si>
    <t>Debt Instrument [Line Items]</t>
  </si>
  <si>
    <t>Revolving Credit Facility [Member]</t>
  </si>
  <si>
    <t>Maximum borrowings</t>
  </si>
  <si>
    <t>Repayment of principal amount</t>
  </si>
  <si>
    <t>Prepayment premium loss on extinguishment of debt</t>
  </si>
  <si>
    <t>Write-off of debt issuance costs</t>
  </si>
  <si>
    <t>Redemption percentage</t>
  </si>
  <si>
    <t>106.00%</t>
  </si>
  <si>
    <t>105.25%</t>
  </si>
  <si>
    <t>Face amount of debt instrument</t>
  </si>
  <si>
    <t>April Incremental Term Loans [Member]</t>
  </si>
  <si>
    <t>August Incremental Term Loans [Member]</t>
  </si>
  <si>
    <t>Acquisitions (Narrative) (Details) - USD ($) $ in Millions</t>
  </si>
  <si>
    <t>Acquisitions [Line Items]</t>
  </si>
  <si>
    <t>Net purchase price</t>
  </si>
  <si>
    <t>Pest control, termite and franchise acquisitions [Member]</t>
  </si>
  <si>
    <t>Accounts receivable related to acquisitions</t>
  </si>
  <si>
    <t>Other intangibles related to acquisitions</t>
  </si>
  <si>
    <t>Acquisitions (Schedule Of Supplemental Cash Flow Information Regarding Acquisitions) (Details) - USD ($) $ in Millions</t>
  </si>
  <si>
    <t>Supplemental cash flow information regarding acquisitions</t>
  </si>
  <si>
    <t>Assets acquired</t>
  </si>
  <si>
    <t>Net assets acquired</t>
  </si>
  <si>
    <t>Net cash paid</t>
  </si>
  <si>
    <t>Seller financed debt</t>
  </si>
  <si>
    <t>Purchase price</t>
  </si>
  <si>
    <t>Income Taxes (Details) - USD ($) $ in Millions</t>
  </si>
  <si>
    <t>Unrecognized tax benefits that would impact effective tax rate if recognized</t>
  </si>
  <si>
    <t>Estimated reduction in unrecognized tax benefits during the next 12 months</t>
  </si>
  <si>
    <t>Effective tax rate on income from continuing operations (as a percent)</t>
  </si>
  <si>
    <t>37.10%</t>
  </si>
  <si>
    <t>37.00%</t>
  </si>
  <si>
    <t>Business Segment Reporting (Narrative) (Details)</t>
  </si>
  <si>
    <t>Mar. 31, 2016segment</t>
  </si>
  <si>
    <t>Number of reportable segments</t>
  </si>
  <si>
    <t>Maximum percentage of revenue from customers and franchisees generated in foreign market</t>
  </si>
  <si>
    <t>2.00%</t>
  </si>
  <si>
    <t>Business Segment Reporting (Schedule Of Information For Continuing Operations For Each Reportable Segment And Other Operations And Headquarters) (Details) - USD ($) $ in Millions</t>
  </si>
  <si>
    <t>Segment Reporting Information [Line Items]</t>
  </si>
  <si>
    <t>Adjusted EBITDA</t>
  </si>
  <si>
    <t>Identifiable Assets</t>
  </si>
  <si>
    <t>Depreciation &amp; Amortization Expense</t>
  </si>
  <si>
    <t>Capital Expenditures</t>
  </si>
  <si>
    <t>Operating Segment [Member]</t>
  </si>
  <si>
    <t>Terminix [Member] | Operating Segment [Member]</t>
  </si>
  <si>
    <t>American Home Shield [Member] | Operating Segment [Member]</t>
  </si>
  <si>
    <t>Franchise Services Group [Member] | Operating Segment [Member]</t>
  </si>
  <si>
    <t>Corporate [Member]</t>
  </si>
  <si>
    <t>Business Segment Reporting (Schedule Of Reconciliation Of Reportable Segment Adjusted EBITDA To Net Income (Loss)) (Details) - USD ($) $ in Millions</t>
  </si>
  <si>
    <t>Reconciliation of Reportable Segment Adjusted EBITDA to Net Income (Loss)</t>
  </si>
  <si>
    <t>Depreciation and amortization expense</t>
  </si>
  <si>
    <t>Non-cash stock-based compensation expense</t>
  </si>
  <si>
    <t>Benefit (provision) for income taxes</t>
  </si>
  <si>
    <t>Other non-operating expenses</t>
  </si>
  <si>
    <t>Related Party Transactions (Narrative) (Details) - USD ($) $ in Millions</t>
  </si>
  <si>
    <t>Related party transactions</t>
  </si>
  <si>
    <t>Written notice period for termination of service agreement</t>
  </si>
  <si>
    <t>90 days</t>
  </si>
  <si>
    <t>New TruGreen's [Member]</t>
  </si>
  <si>
    <t>Fees due from New TruGreen</t>
  </si>
  <si>
    <t>Fair Value Measurements (Narrative) (Details) - USD ($)</t>
  </si>
  <si>
    <t>Derivative Instruments, Gain (Loss) [Line Items]</t>
  </si>
  <si>
    <t>Letters of credit posted as collateral under fuel hedging program</t>
  </si>
  <si>
    <t>Hedging gains and losses in accumulated other comprehensive income expected to be recognized in earnings, net of tax</t>
  </si>
  <si>
    <t>Carrying Value [Member]</t>
  </si>
  <si>
    <t>Long Term Debt And Capital Lease Obligation</t>
  </si>
  <si>
    <t>Fuel Swap Contracts [Member]</t>
  </si>
  <si>
    <t>Aggregate notional amount</t>
  </si>
  <si>
    <t>Fair Value Measurements (Schedule Of The Carrying Amount And Estimated Fair Value Of The Company's Financial Instruments That Are Recorded At Fair Value On A Recurring Basis) (Details) - USD ($) $ in Millions</t>
  </si>
  <si>
    <t>Recurring [Member] | Quoted Price In Active Markets (Level 1) [Member]</t>
  </si>
  <si>
    <t>Financial Assets:</t>
  </si>
  <si>
    <t>Deferred compensation trust assets</t>
  </si>
  <si>
    <t>Investments in marketable securities</t>
  </si>
  <si>
    <t>Total financial assets</t>
  </si>
  <si>
    <t>Recurring [Member] | Significant Other Observable Inputs (Level 2) [Member]</t>
  </si>
  <si>
    <t>Total financial liabilities</t>
  </si>
  <si>
    <t>Recurring [Member] | Significant Other Observable Inputs (Level 2) [Member] | Interest Rate Swap Contracts [Member]</t>
  </si>
  <si>
    <t>Derivative liability, Noncurrent</t>
  </si>
  <si>
    <t>Recurring [Member] | Significant Unobservable Inputs (Level 3) [Member]</t>
  </si>
  <si>
    <t>Recurring [Member] | Significant Unobservable Inputs (Level 3) [Member] | Fuel Swap Contracts [Member]</t>
  </si>
  <si>
    <t>Derivative liability, Current</t>
  </si>
  <si>
    <t>Carrying Value [Member] | Recurring [Member]</t>
  </si>
  <si>
    <t>Carrying Value [Member] | Recurring [Member] | Fuel Swap Contracts [Member]</t>
  </si>
  <si>
    <t>Carrying Value [Member] | Recurring [Member] | Interest Rate Swap Contracts [Member]</t>
  </si>
  <si>
    <t>Estimated Fair Value [Member]</t>
  </si>
  <si>
    <t>Carrying amount and estimated fair value of the company's financial instrument</t>
  </si>
  <si>
    <t>Fair value of total debt</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gains (realized and unrealized):</t>
  </si>
  <si>
    <t>Included in earnings</t>
  </si>
  <si>
    <t>Included in accumulated other comprehensive income</t>
  </si>
  <si>
    <t>Settlements</t>
  </si>
  <si>
    <t>Fair Value Measurements (Schedule Of Level 3 Financial Instruments) (Details) - Fuel Swap Contracts [Member] $ in Millions</t>
  </si>
  <si>
    <t>Mar. 31, 2016USD ($)$ / gal</t>
  </si>
  <si>
    <t>Dec. 31, 2015USD ($)$ / gal</t>
  </si>
  <si>
    <t>Dec. 31, 2014USD ($)</t>
  </si>
  <si>
    <t>Information relating to the significant unobservable inputs of Level 3 financial instruments</t>
  </si>
  <si>
    <t>Fair value at the end of the period | $</t>
  </si>
  <si>
    <t>Discounted Cash Flows [Member] | Minimum [Member]</t>
  </si>
  <si>
    <t>Forward Unleaded Price per Gallon (in dollars per gallon)</t>
  </si>
  <si>
    <t>Discounted Cash Flows [Member] | Maximum [Member]</t>
  </si>
  <si>
    <t>Discounted Cash Flows [Member] | Weighted Average [Member]</t>
  </si>
  <si>
    <t>Forward prices per gallon were derived from third-party market data providers. A decrease in the forward price would result in a decrease in the fair value of the fuel swap contracts.</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Loss) Income from continuing operations</t>
  </si>
  <si>
    <t>Weighted average common shares outstanding</t>
  </si>
  <si>
    <t>Effect of dilutive securities:</t>
  </si>
  <si>
    <t>Weighted average common shares outstanding-assuming dilution</t>
  </si>
  <si>
    <t>Basic earnings per share from continuing operations (in dollars per share)</t>
  </si>
  <si>
    <t>Diluted earnings per share from continuing operations (in dollars per share)</t>
  </si>
  <si>
    <t>RSUs [Member]</t>
  </si>
  <si>
    <t>Dilutive securities</t>
  </si>
  <si>
    <t>Antidilutive securities excluded from computation of diluted earnings per share (in shares)</t>
  </si>
  <si>
    <t>Stock Options [Member]</t>
  </si>
  <si>
    <t>Unvested RSUs and performance shares of 0.3 million shares for each of the three month periods ended March 31, 2016 and 2015 were not included in the diluted earnings per share calculation because their effect would have been anti-dilutive.</t>
  </si>
  <si>
    <t>Options to purchase 0.9 million and 0.4 million shares for the three months ended March 31, 2016 and 2015, respectively, were not included in the diluted earnings per share calculation because their effect would have been anti-dilutive.</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887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3574018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78</v>
      </c>
      <c t="s" r="B1" s="2">
        <v>1</v>
      </c>
    </row>
    <row r="2" spans="1:2">
      <c t="s" r="B2" s="2">
        <v>2</v>
      </c>
    </row>
    <row r="3" spans="1:2">
      <c t="s" r="A3" s="3">
        <v>160</v>
      </c>
    </row>
    <row r="4" spans="1:2">
      <c t="s" r="A4" s="4">
        <v>78</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608</v>
      </c>
      <c t="n" r="C4" s="7">
        <v>571</v>
      </c>
    </row>
    <row r="5" spans="1:3">
      <c t="s" r="A5" s="4">
        <v>26</v>
      </c>
      <c t="n" r="B5" s="6">
        <v>324</v>
      </c>
      <c t="n" r="C5" s="6">
        <v>303</v>
      </c>
    </row>
    <row r="6" spans="1:3">
      <c t="s" r="A6" s="4">
        <v>27</v>
      </c>
      <c t="n" r="B6" s="6">
        <v>173</v>
      </c>
      <c t="n" r="C6" s="6">
        <v>152</v>
      </c>
    </row>
    <row r="7" spans="1:3">
      <c t="s" r="A7" s="4">
        <v>28</v>
      </c>
      <c t="n" r="B7" s="6">
        <v>8</v>
      </c>
      <c t="n" r="C7" s="6">
        <v>12</v>
      </c>
    </row>
    <row r="8" spans="1:3">
      <c t="s" r="A8" s="4">
        <v>29</v>
      </c>
      <c t="n" r="B8" s="6">
        <v>1</v>
      </c>
      <c t="n" r="C8" s="6">
        <v>2</v>
      </c>
    </row>
    <row r="9" spans="1:3">
      <c t="s" r="A9" s="4">
        <v>30</v>
      </c>
      <c t="n" r="B9" s="6">
        <v>-1</v>
      </c>
      <c t="n" r="C9" s="6">
        <v>-1</v>
      </c>
    </row>
    <row r="10" spans="1:3">
      <c t="s" r="A10" s="4">
        <v>31</v>
      </c>
      <c t="n" r="B10" s="6">
        <v>38</v>
      </c>
      <c t="n" r="C10" s="6">
        <v>46</v>
      </c>
    </row>
    <row r="11" spans="1:3">
      <c t="s" r="A11" s="4">
        <v>32</v>
      </c>
      <c t="n" r="B11" s="6">
        <v>-1</v>
      </c>
      <c t="n" r="C11" s="6">
        <v>-1</v>
      </c>
    </row>
    <row r="12" spans="1:3">
      <c t="s" r="A12" s="4">
        <v>33</v>
      </c>
      <c t="n" r="C12" s="6">
        <v>13</v>
      </c>
    </row>
    <row r="13" spans="1:3">
      <c t="s" r="A13" s="4">
        <v>34</v>
      </c>
      <c t="n" r="B13" s="6">
        <v>3</v>
      </c>
    </row>
    <row r="14" spans="1:3">
      <c t="s" r="A14" s="4">
        <v>35</v>
      </c>
      <c t="n" r="B14" s="6">
        <v>62</v>
      </c>
      <c t="n" r="C14" s="6">
        <v>45</v>
      </c>
    </row>
    <row r="15" spans="1:3">
      <c t="s" r="A15" s="4">
        <v>36</v>
      </c>
      <c t="n" r="B15" s="6">
        <v>23</v>
      </c>
      <c t="n" r="C15" s="6">
        <v>17</v>
      </c>
    </row>
    <row r="16" spans="1:3">
      <c t="s" r="A16" s="4">
        <v>37</v>
      </c>
      <c t="n" r="B16" s="7">
        <v>39</v>
      </c>
      <c t="n" r="C16" s="7">
        <v>28</v>
      </c>
    </row>
    <row r="17" spans="1:3">
      <c t="s" r="A17" s="4">
        <v>38</v>
      </c>
      <c t="s" r="B17" s="4">
        <v>39</v>
      </c>
      <c t="s" r="C17" s="4">
        <v>39</v>
      </c>
    </row>
    <row r="18" spans="1:3">
      <c t="s" r="A18" s="4">
        <v>40</v>
      </c>
      <c t="n" r="B18" s="7">
        <v>39</v>
      </c>
      <c t="n" r="C18" s="7">
        <v>28</v>
      </c>
    </row>
    <row r="19" spans="1:3">
      <c t="s" r="A19" s="4">
        <v>41</v>
      </c>
      <c t="n" r="B19" s="7">
        <v>40</v>
      </c>
      <c t="n" r="C19" s="7">
        <v>22</v>
      </c>
    </row>
    <row r="20" spans="1:3">
      <c t="s" r="A20" s="4">
        <v>42</v>
      </c>
      <c t="n" r="B20" s="8">
        <v>135.6</v>
      </c>
      <c t="n" r="C20" s="8">
        <v>134.4</v>
      </c>
    </row>
    <row r="21" spans="1:3">
      <c t="s" r="A21" s="4">
        <v>43</v>
      </c>
      <c t="n" r="B21" s="8">
        <v>137.8</v>
      </c>
      <c t="n" r="C21" s="8">
        <v>136.1</v>
      </c>
    </row>
    <row r="22" spans="1:3">
      <c t="s" r="A22" s="3">
        <v>44</v>
      </c>
    </row>
    <row r="23" spans="1:3">
      <c t="s" r="A23" s="4">
        <v>45</v>
      </c>
      <c t="n" r="B23" s="9">
        <v>0.29</v>
      </c>
      <c t="n" r="C23" s="9">
        <v>0.21</v>
      </c>
    </row>
    <row r="24" spans="1:3">
      <c t="s" r="A24" s="4">
        <v>46</v>
      </c>
      <c t="s" r="B24" s="4">
        <v>39</v>
      </c>
      <c t="s" r="C24" s="4">
        <v>39</v>
      </c>
    </row>
    <row r="25" spans="1:3">
      <c t="s" r="A25" s="4">
        <v>47</v>
      </c>
      <c t="n" r="B25" s="9">
        <v>0.28</v>
      </c>
      <c t="n" r="C25" s="9">
        <v>0.21</v>
      </c>
    </row>
    <row r="26" spans="1:3">
      <c t="s" r="A26" s="3">
        <v>48</v>
      </c>
    </row>
    <row r="27" spans="1:3">
      <c t="s" r="A27" s="4">
        <v>45</v>
      </c>
      <c t="n" r="B27" s="9">
        <v>0.28</v>
      </c>
      <c t="n" r="C27" s="9">
        <v>0.21</v>
      </c>
    </row>
    <row r="28" spans="1:3">
      <c t="s" r="A28" s="4">
        <v>46</v>
      </c>
      <c t="s" r="B28" s="4">
        <v>39</v>
      </c>
      <c t="s" r="C28" s="4">
        <v>39</v>
      </c>
    </row>
    <row r="29" spans="1:3">
      <c t="s" r="A29" s="4">
        <v>47</v>
      </c>
      <c t="n" r="B29" s="9">
        <v>0.28</v>
      </c>
      <c t="n" r="C29" s="9">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0</v>
      </c>
      <c t="s" r="B1" s="2">
        <v>1</v>
      </c>
    </row>
    <row r="2" spans="1:2">
      <c t="s" r="B2" s="2">
        <v>2</v>
      </c>
    </row>
    <row r="3" spans="1:2">
      <c t="s" r="A3" s="3">
        <v>141</v>
      </c>
    </row>
    <row r="4" spans="1:2">
      <c t="s" r="A4" s="4">
        <v>14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82</v>
      </c>
      <c t="s" r="B1" s="2">
        <v>1</v>
      </c>
    </row>
    <row r="2" spans="1:2">
      <c t="s" r="B2" s="2">
        <v>2</v>
      </c>
    </row>
    <row r="3" spans="1:2">
      <c t="s" r="A3" s="4">
        <v>183</v>
      </c>
    </row>
    <row r="4" spans="1:2">
      <c t="s" r="A4" s="3">
        <v>184</v>
      </c>
    </row>
    <row r="5" spans="1:2">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46</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2</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5</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8</v>
      </c>
    </row>
    <row r="4" spans="1:2">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03</v>
      </c>
      <c t="s" r="B1" s="2">
        <v>1</v>
      </c>
    </row>
    <row r="2" spans="1:2">
      <c t="s" r="B2" s="2">
        <v>2</v>
      </c>
    </row>
    <row r="3" spans="1:2">
      <c t="s" r="A3" s="3">
        <v>160</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8</v>
      </c>
      <c t="s" r="B1" s="2">
        <v>1</v>
      </c>
    </row>
    <row r="2" spans="1:2">
      <c t="s" r="B2" s="2">
        <v>2</v>
      </c>
    </row>
    <row r="3" spans="1:2">
      <c t="s" r="A3" s="3">
        <v>163</v>
      </c>
    </row>
    <row r="4" spans="1:2">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69</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v>
      </c>
      <c t="s" r="B1" s="2">
        <v>2</v>
      </c>
      <c t="s" r="C1" s="2">
        <v>50</v>
      </c>
    </row>
    <row r="2" spans="1:3">
      <c t="s" r="A2" s="3">
        <v>51</v>
      </c>
    </row>
    <row r="3" spans="1:3">
      <c t="s" r="A3" s="4">
        <v>52</v>
      </c>
      <c t="n" r="B3" s="7">
        <v>371</v>
      </c>
      <c t="n" r="C3" s="7">
        <v>296</v>
      </c>
    </row>
    <row r="4" spans="1:3">
      <c t="s" r="A4" s="4">
        <v>53</v>
      </c>
      <c t="n" r="B4" s="6">
        <v>25</v>
      </c>
      <c t="n" r="C4" s="6">
        <v>24</v>
      </c>
    </row>
    <row r="5" spans="1:3">
      <c t="s" r="A5" s="4">
        <v>54</v>
      </c>
      <c t="n" r="B5" s="6">
        <v>458</v>
      </c>
      <c t="n" r="C5" s="6">
        <v>487</v>
      </c>
    </row>
    <row r="6" spans="1:3">
      <c t="s" r="A6" s="4">
        <v>55</v>
      </c>
      <c t="n" r="B6" s="6">
        <v>39</v>
      </c>
      <c t="n" r="C6" s="6">
        <v>40</v>
      </c>
    </row>
    <row r="7" spans="1:3">
      <c t="s" r="A7" s="4">
        <v>56</v>
      </c>
      <c t="n" r="B7" s="6">
        <v>133</v>
      </c>
      <c t="n" r="C7" s="6">
        <v>54</v>
      </c>
    </row>
    <row r="8" spans="1:3">
      <c t="s" r="A8" s="4">
        <v>57</v>
      </c>
      <c t="n" r="B8" s="6">
        <v>30</v>
      </c>
      <c t="n" r="C8" s="6">
        <v>32</v>
      </c>
    </row>
    <row r="9" spans="1:3">
      <c t="s" r="A9" s="4">
        <v>58</v>
      </c>
      <c t="n" r="B9" s="6">
        <v>1056</v>
      </c>
      <c t="n" r="C9" s="6">
        <v>933</v>
      </c>
    </row>
    <row r="10" spans="1:3">
      <c t="s" r="A10" s="3">
        <v>59</v>
      </c>
    </row>
    <row r="11" spans="1:3">
      <c t="s" r="A11" s="4">
        <v>60</v>
      </c>
      <c t="n" r="B11" s="6">
        <v>164</v>
      </c>
      <c t="n" r="C11" s="6">
        <v>160</v>
      </c>
    </row>
    <row r="12" spans="1:3">
      <c t="s" r="A12" s="4">
        <v>61</v>
      </c>
      <c t="n" r="B12" s="6">
        <v>2131</v>
      </c>
      <c t="n" r="C12" s="6">
        <v>2129</v>
      </c>
    </row>
    <row r="13" spans="1:3">
      <c t="s" r="A13" s="4">
        <v>62</v>
      </c>
      <c t="n" r="B13" s="6">
        <v>1695</v>
      </c>
      <c t="n" r="C13" s="6">
        <v>1704</v>
      </c>
    </row>
    <row r="14" spans="1:3">
      <c t="s" r="A14" s="4">
        <v>63</v>
      </c>
      <c t="n" r="B14" s="6">
        <v>33</v>
      </c>
      <c t="n" r="C14" s="6">
        <v>32</v>
      </c>
    </row>
    <row r="15" spans="1:3">
      <c t="s" r="A15" s="4">
        <v>64</v>
      </c>
      <c t="n" r="B15" s="6">
        <v>56</v>
      </c>
      <c t="n" r="C15" s="6">
        <v>57</v>
      </c>
    </row>
    <row r="16" spans="1:3">
      <c t="s" r="A16" s="4">
        <v>65</v>
      </c>
      <c t="n" r="B16" s="6">
        <v>45</v>
      </c>
      <c t="n" r="C16" s="6">
        <v>83</v>
      </c>
    </row>
    <row r="17" spans="1:3">
      <c t="s" r="A17" s="4">
        <v>66</v>
      </c>
      <c t="n" r="B17" s="6">
        <v>5180</v>
      </c>
      <c t="n" r="C17" s="6">
        <v>5098</v>
      </c>
    </row>
    <row r="18" spans="1:3">
      <c t="s" r="A18" s="3">
        <v>67</v>
      </c>
    </row>
    <row r="19" spans="1:3">
      <c t="s" r="A19" s="4">
        <v>68</v>
      </c>
      <c t="n" r="B19" s="6">
        <v>105</v>
      </c>
      <c t="n" r="C19" s="6">
        <v>110</v>
      </c>
    </row>
    <row r="20" spans="1:3">
      <c t="s" r="A20" s="3">
        <v>69</v>
      </c>
    </row>
    <row r="21" spans="1:3">
      <c t="s" r="A21" s="4">
        <v>70</v>
      </c>
      <c t="n" r="B21" s="6">
        <v>56</v>
      </c>
      <c t="n" r="C21" s="6">
        <v>64</v>
      </c>
    </row>
    <row r="22" spans="1:3">
      <c t="s" r="A22" s="4">
        <v>71</v>
      </c>
      <c t="n" r="B22" s="6">
        <v>179</v>
      </c>
      <c t="n" r="C22" s="6">
        <v>106</v>
      </c>
    </row>
    <row r="23" spans="1:3">
      <c t="s" r="A23" s="4">
        <v>72</v>
      </c>
      <c t="n" r="B23" s="6">
        <v>3</v>
      </c>
      <c t="n" r="C23" s="6">
        <v>10</v>
      </c>
    </row>
    <row r="24" spans="1:3">
      <c t="s" r="A24" s="4">
        <v>73</v>
      </c>
      <c t="n" r="B24" s="6">
        <v>63</v>
      </c>
      <c t="n" r="C24" s="6">
        <v>59</v>
      </c>
    </row>
    <row r="25" spans="1:3">
      <c t="s" r="A25" s="4">
        <v>74</v>
      </c>
      <c t="n" r="B25" s="6">
        <v>567</v>
      </c>
      <c t="n" r="C25" s="6">
        <v>552</v>
      </c>
    </row>
    <row r="26" spans="1:3">
      <c t="s" r="A26" s="4">
        <v>75</v>
      </c>
      <c t="n" r="B26" s="6">
        <v>1</v>
      </c>
    </row>
    <row r="27" spans="1:3">
      <c t="s" r="A27" s="4">
        <v>76</v>
      </c>
      <c t="n" r="B27" s="6">
        <v>55</v>
      </c>
      <c t="n" r="C27" s="6">
        <v>54</v>
      </c>
    </row>
    <row r="28" spans="1:3">
      <c t="s" r="A28" s="4">
        <v>77</v>
      </c>
      <c t="n" r="B28" s="6">
        <v>1028</v>
      </c>
      <c t="n" r="C28" s="6">
        <v>955</v>
      </c>
    </row>
    <row r="29" spans="1:3">
      <c t="s" r="A29" s="4">
        <v>78</v>
      </c>
      <c t="n" r="B29" s="6">
        <v>2693</v>
      </c>
      <c t="n" r="C29" s="6">
        <v>2698</v>
      </c>
    </row>
    <row r="30" spans="1:3">
      <c t="s" r="A30" s="3">
        <v>79</v>
      </c>
    </row>
    <row r="31" spans="1:3">
      <c t="s" r="A31" s="4">
        <v>80</v>
      </c>
      <c t="n" r="B31" s="6">
        <v>687</v>
      </c>
      <c t="n" r="C31" s="6">
        <v>687</v>
      </c>
    </row>
    <row r="32" spans="1:3">
      <c t="s" r="A32" s="4">
        <v>81</v>
      </c>
      <c t="n" r="B32" s="6">
        <v>182</v>
      </c>
      <c t="n" r="C32" s="6">
        <v>213</v>
      </c>
    </row>
    <row r="33" spans="1:3">
      <c t="s" r="A33" s="4">
        <v>82</v>
      </c>
      <c t="n" r="B33" s="7">
        <v>868</v>
      </c>
      <c t="n" r="C33" s="7">
        <v>901</v>
      </c>
    </row>
    <row r="34" spans="1:3">
      <c t="s" r="A34" s="4">
        <v>83</v>
      </c>
      <c t="s" r="B34" s="4">
        <v>39</v>
      </c>
      <c t="s" r="C34" s="4">
        <v>39</v>
      </c>
    </row>
    <row r="35" spans="1:3">
      <c t="s" r="A35" s="3">
        <v>84</v>
      </c>
    </row>
    <row r="36" spans="1:3">
      <c t="s" r="A36" s="4">
        <v>85</v>
      </c>
      <c t="n" r="B36" s="7">
        <v>2</v>
      </c>
      <c t="n" r="C36" s="7">
        <v>2</v>
      </c>
    </row>
    <row r="37" spans="1:3">
      <c t="s" r="A37" s="4">
        <v>86</v>
      </c>
      <c t="n" r="B37" s="6">
        <v>2250</v>
      </c>
      <c t="n" r="C37" s="6">
        <v>2245</v>
      </c>
    </row>
    <row r="38" spans="1:3">
      <c t="s" r="A38" s="4">
        <v>87</v>
      </c>
      <c t="n" r="B38" s="6">
        <v>-1521</v>
      </c>
      <c t="n" r="C38" s="6">
        <v>-1560</v>
      </c>
    </row>
    <row r="39" spans="1:3">
      <c t="s" r="A39" s="4">
        <v>88</v>
      </c>
      <c t="n" r="B39" s="6">
        <v>-19</v>
      </c>
      <c t="n" r="C39" s="6">
        <v>-21</v>
      </c>
    </row>
    <row r="40" spans="1:3">
      <c t="s" r="A40" s="4">
        <v>89</v>
      </c>
      <c t="n" r="B40" s="6">
        <v>-122</v>
      </c>
      <c t="n" r="C40" s="6">
        <v>-122</v>
      </c>
    </row>
    <row r="41" spans="1:3">
      <c t="s" r="A41" s="4">
        <v>90</v>
      </c>
      <c t="n" r="B41" s="6">
        <v>590</v>
      </c>
      <c t="n" r="C41" s="6">
        <v>545</v>
      </c>
    </row>
    <row r="42" spans="1:3">
      <c t="s" r="A42" s="4">
        <v>91</v>
      </c>
      <c t="n" r="B42" s="7">
        <v>5180</v>
      </c>
      <c t="n" r="C42" s="7">
        <v>5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5</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8</v>
      </c>
    </row>
    <row r="4" spans="1:2">
      <c t="s" r="A4" s="4">
        <v>224</v>
      </c>
      <c t="s" r="B4"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226</v>
      </c>
      <c t="s" r="B1" s="2">
        <v>1</v>
      </c>
    </row>
    <row r="2" spans="1:2">
      <c t="s" r="B2" s="2">
        <v>227</v>
      </c>
    </row>
    <row r="3" spans="1:2">
      <c t="s" r="A3" s="3">
        <v>141</v>
      </c>
    </row>
    <row r="4" spans="1:2">
      <c t="s" r="A4" s="4">
        <v>228</v>
      </c>
      <c t="n" r="B4" s="7">
        <v>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229</v>
      </c>
      <c t="s" r="B1" s="2">
        <v>1</v>
      </c>
    </row>
    <row r="2" spans="1:3">
      <c t="s" r="B2" s="2">
        <v>230</v>
      </c>
      <c t="s" r="C2" s="2">
        <v>227</v>
      </c>
    </row>
    <row r="3" spans="1:3">
      <c t="s" r="A3" s="4">
        <v>231</v>
      </c>
    </row>
    <row r="4" spans="1:3">
      <c t="s" r="A4" s="3">
        <v>232</v>
      </c>
    </row>
    <row r="5" spans="1:3">
      <c t="s" r="A5" s="4">
        <v>233</v>
      </c>
      <c t="n" r="B5" s="7">
        <v>85</v>
      </c>
    </row>
    <row r="6" spans="1:3">
      <c t="s" r="A6" s="4">
        <v>234</v>
      </c>
    </row>
    <row r="7" spans="1:3">
      <c t="s" r="A7" s="3">
        <v>232</v>
      </c>
    </row>
    <row r="8" spans="1:3">
      <c t="s" r="A8" s="4">
        <v>233</v>
      </c>
      <c t="n" r="B8" s="6">
        <v>23</v>
      </c>
    </row>
    <row r="9" spans="1:3">
      <c t="s" r="A9" s="4">
        <v>235</v>
      </c>
    </row>
    <row r="10" spans="1:3">
      <c t="s" r="A10" s="3">
        <v>232</v>
      </c>
    </row>
    <row r="11" spans="1:3">
      <c t="s" r="A11" s="4">
        <v>236</v>
      </c>
      <c t="n" r="C11" s="7">
        <v>3</v>
      </c>
    </row>
    <row r="12" spans="1:3">
      <c t="s" r="A12" s="4">
        <v>237</v>
      </c>
    </row>
    <row r="13" spans="1:3">
      <c t="s" r="A13" s="3">
        <v>232</v>
      </c>
    </row>
    <row r="14" spans="1:3">
      <c t="s" r="A14" s="4">
        <v>236</v>
      </c>
      <c t="n" r="B14" s="6">
        <v>3</v>
      </c>
    </row>
    <row r="15" spans="1:3">
      <c t="s" r="A15" s="4">
        <v>238</v>
      </c>
    </row>
    <row r="16" spans="1:3">
      <c t="s" r="A16" s="3">
        <v>232</v>
      </c>
    </row>
    <row r="17" spans="1:3">
      <c t="s" r="A17" s="4">
        <v>236</v>
      </c>
      <c t="n" r="B17" s="6">
        <v>2</v>
      </c>
    </row>
    <row r="18" spans="1:3">
      <c t="s" r="A18" s="4">
        <v>239</v>
      </c>
    </row>
    <row r="19" spans="1:3">
      <c t="s" r="A19" s="3">
        <v>232</v>
      </c>
    </row>
    <row r="20" spans="1:3">
      <c t="s" r="A20" s="4">
        <v>236</v>
      </c>
      <c t="n" r="B20" s="6">
        <v>10</v>
      </c>
    </row>
    <row r="21" spans="1:3">
      <c t="s" r="A21" s="4">
        <v>240</v>
      </c>
    </row>
    <row r="22" spans="1:3">
      <c t="s" r="A22" s="3">
        <v>232</v>
      </c>
    </row>
    <row r="23" spans="1:3">
      <c t="s" r="A23" s="4">
        <v>241</v>
      </c>
      <c t="n" r="B23" s="6">
        <v>5</v>
      </c>
    </row>
    <row r="24" spans="1:3">
      <c t="s" r="A24" s="4">
        <v>242</v>
      </c>
    </row>
    <row r="25" spans="1:3">
      <c t="s" r="A25" s="3">
        <v>232</v>
      </c>
    </row>
    <row r="26" spans="1:3">
      <c t="s" r="A26" s="4">
        <v>241</v>
      </c>
      <c t="n" r="B26" s="6">
        <v>3</v>
      </c>
    </row>
    <row r="27" spans="1:3">
      <c t="s" r="A27" s="4">
        <v>243</v>
      </c>
    </row>
    <row r="28" spans="1:3">
      <c t="s" r="A28" s="3">
        <v>232</v>
      </c>
    </row>
    <row r="29" spans="1:3">
      <c t="s" r="A29" s="4">
        <v>241</v>
      </c>
      <c t="n" r="B29" s="6">
        <v>1</v>
      </c>
    </row>
    <row r="30" spans="1:3">
      <c t="s" r="A30" s="4">
        <v>244</v>
      </c>
    </row>
    <row r="31" spans="1:3">
      <c t="s" r="A31" s="3">
        <v>232</v>
      </c>
    </row>
    <row r="32" spans="1:3">
      <c t="s" r="A32" s="4">
        <v>241</v>
      </c>
      <c t="n" r="B32" s="7">
        <v>1</v>
      </c>
    </row>
    <row r="33" spans="1:3">
      <c t="s" r="A33" s="4">
        <v>245</v>
      </c>
    </row>
    <row r="34" spans="1:3">
      <c t="s" r="A34" s="3">
        <v>232</v>
      </c>
    </row>
    <row r="35" spans="1:3">
      <c t="s" r="A35" s="4">
        <v>246</v>
      </c>
      <c t="n" r="B35" s="6">
        <v>4</v>
      </c>
    </row>
    <row r="36" spans="1:3">
      <c t="s" r="A36" s="4">
        <v>247</v>
      </c>
      <c t="s" r="B36" s="4">
        <v>2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9</v>
      </c>
      <c t="s" r="B1" s="2">
        <v>1</v>
      </c>
    </row>
    <row r="2" spans="1:3">
      <c t="s" r="B2" s="2">
        <v>2</v>
      </c>
      <c t="s" r="C2" s="2">
        <v>23</v>
      </c>
    </row>
    <row r="3" spans="1:3">
      <c t="s" r="A3" s="3">
        <v>184</v>
      </c>
    </row>
    <row r="4" spans="1:3">
      <c t="s" r="A4" s="4">
        <v>250</v>
      </c>
      <c t="n" r="B4" s="7">
        <v>114</v>
      </c>
      <c t="n" r="C4" s="7">
        <v>104</v>
      </c>
    </row>
    <row r="5" spans="1:3">
      <c t="s" r="A5" s="4">
        <v>251</v>
      </c>
      <c t="n" r="B5" s="6">
        <v>13</v>
      </c>
      <c t="n" r="C5" s="6">
        <v>12</v>
      </c>
    </row>
    <row r="6" spans="1:3">
      <c t="s" r="A6" s="4">
        <v>252</v>
      </c>
      <c t="n" r="B6" s="6">
        <v>-13</v>
      </c>
      <c t="n" r="C6" s="6">
        <v>-6</v>
      </c>
    </row>
    <row r="7" spans="1:3">
      <c t="s" r="A7" s="4">
        <v>253</v>
      </c>
      <c t="n" r="B7" s="7">
        <v>114</v>
      </c>
      <c t="n" r="C7" s="7">
        <v>1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54</v>
      </c>
      <c t="s" r="B1" s="2">
        <v>1</v>
      </c>
    </row>
    <row r="2" spans="1:3">
      <c t="s" r="B2" s="2">
        <v>2</v>
      </c>
      <c t="s" r="C2" s="2">
        <v>23</v>
      </c>
    </row>
    <row r="3" spans="1:3">
      <c t="s" r="A3" s="3">
        <v>255</v>
      </c>
    </row>
    <row r="4" spans="1:3">
      <c t="s" r="A4" s="4">
        <v>256</v>
      </c>
      <c t="n" r="B4" s="7">
        <v>0</v>
      </c>
    </row>
    <row r="5" spans="1:3">
      <c t="s" r="A5" s="4">
        <v>28</v>
      </c>
      <c t="n" r="B5" s="6">
        <v>8</v>
      </c>
      <c t="n" r="C5" s="7">
        <v>12</v>
      </c>
    </row>
    <row r="6" spans="1:3">
      <c t="s" r="A6" s="4">
        <v>257</v>
      </c>
      <c t="n" r="B6" s="6">
        <v>22</v>
      </c>
    </row>
    <row r="7" spans="1:3">
      <c t="s" r="A7" s="4">
        <v>258</v>
      </c>
      <c t="n" r="B7" s="6">
        <v>19</v>
      </c>
    </row>
    <row r="8" spans="1:3">
      <c t="s" r="A8" s="4">
        <v>259</v>
      </c>
      <c t="n" r="B8" s="6">
        <v>13</v>
      </c>
    </row>
    <row r="9" spans="1:3">
      <c t="s" r="A9" s="4">
        <v>260</v>
      </c>
      <c t="n" r="B9" s="6">
        <v>8</v>
      </c>
    </row>
    <row r="10" spans="1:3">
      <c t="s" r="A10" s="4">
        <v>261</v>
      </c>
      <c t="n" r="B10" s="6">
        <v>5</v>
      </c>
    </row>
    <row r="11" spans="1:3">
      <c t="s" r="A11" s="4">
        <v>262</v>
      </c>
      <c t="n" r="B11" s="6">
        <v>2</v>
      </c>
    </row>
    <row r="12" spans="1:3">
      <c t="s" r="A12" s="4">
        <v>263</v>
      </c>
    </row>
    <row r="13" spans="1:3">
      <c t="s" r="A13" s="3">
        <v>255</v>
      </c>
    </row>
    <row r="14" spans="1:3">
      <c t="s" r="A14" s="4">
        <v>264</v>
      </c>
      <c t="n" r="B14" s="7">
        <v>0</v>
      </c>
      <c t="n" r="C14"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7"/>
    <col customWidth="1" max="3" min="3" width="4"/>
  </cols>
  <sheetData>
    <row r="1" spans="1:3">
      <c t="s" r="A1" s="1">
        <v>265</v>
      </c>
      <c t="s" r="B1" s="2">
        <v>1</v>
      </c>
    </row>
    <row r="2" spans="1:3">
      <c t="s" r="B2" s="2">
        <v>266</v>
      </c>
    </row>
    <row r="3" spans="1:3">
      <c t="s" r="A3" s="3">
        <v>267</v>
      </c>
    </row>
    <row r="4" spans="1:3">
      <c t="s" r="A4" s="4">
        <v>250</v>
      </c>
      <c t="n" r="B4" s="7">
        <v>2129</v>
      </c>
    </row>
    <row r="5" spans="1:3">
      <c t="s" r="A5" s="4">
        <v>162</v>
      </c>
      <c t="n" r="B5" s="6">
        <v>2</v>
      </c>
    </row>
    <row r="6" spans="1:3">
      <c t="s" r="A6" s="4">
        <v>268</v>
      </c>
      <c t="n" r="B6" s="6">
        <v>-2</v>
      </c>
    </row>
    <row r="7" spans="1:3">
      <c t="s" r="A7" s="4">
        <v>73</v>
      </c>
      <c t="n" r="B7" s="6">
        <v>2</v>
      </c>
      <c t="s" r="C7" s="4">
        <v>269</v>
      </c>
    </row>
    <row r="8" spans="1:3">
      <c t="s" r="A8" s="4">
        <v>253</v>
      </c>
      <c t="n" r="B8" s="6">
        <v>2131</v>
      </c>
    </row>
    <row r="9" spans="1:3">
      <c t="s" r="A9" s="4">
        <v>270</v>
      </c>
    </row>
    <row r="10" spans="1:3">
      <c t="s" r="A10" s="3">
        <v>267</v>
      </c>
    </row>
    <row r="11" spans="1:3">
      <c t="s" r="A11" s="4">
        <v>250</v>
      </c>
      <c t="n" r="B11" s="6">
        <v>1567</v>
      </c>
    </row>
    <row r="12" spans="1:3">
      <c t="s" r="A12" s="4">
        <v>162</v>
      </c>
      <c t="n" r="B12" s="6">
        <v>2</v>
      </c>
    </row>
    <row r="13" spans="1:3">
      <c t="s" r="A13" s="4">
        <v>73</v>
      </c>
      <c t="n" r="B13" s="6">
        <v>1</v>
      </c>
      <c t="s" r="C13" s="4">
        <v>269</v>
      </c>
    </row>
    <row r="14" spans="1:3">
      <c t="s" r="A14" s="4">
        <v>253</v>
      </c>
      <c t="n" r="B14" s="6">
        <v>1570</v>
      </c>
    </row>
    <row r="15" spans="1:3">
      <c t="s" r="A15" s="4">
        <v>271</v>
      </c>
    </row>
    <row r="16" spans="1:3">
      <c t="s" r="A16" s="3">
        <v>267</v>
      </c>
    </row>
    <row r="17" spans="1:3">
      <c t="s" r="A17" s="4">
        <v>250</v>
      </c>
      <c t="n" r="B17" s="6">
        <v>381</v>
      </c>
    </row>
    <row r="18" spans="1:3">
      <c t="s" r="A18" s="4">
        <v>253</v>
      </c>
      <c t="n" r="B18" s="6">
        <v>381</v>
      </c>
    </row>
    <row r="19" spans="1:3">
      <c t="s" r="A19" s="4">
        <v>272</v>
      </c>
    </row>
    <row r="20" spans="1:3">
      <c t="s" r="A20" s="3">
        <v>267</v>
      </c>
    </row>
    <row r="21" spans="1:3">
      <c t="s" r="A21" s="4">
        <v>250</v>
      </c>
      <c t="n" r="B21" s="6">
        <v>182</v>
      </c>
    </row>
    <row r="22" spans="1:3">
      <c t="s" r="A22" s="4">
        <v>268</v>
      </c>
      <c t="n" r="B22" s="6">
        <v>-2</v>
      </c>
    </row>
    <row r="23" spans="1:3">
      <c t="s" r="A23" s="4">
        <v>253</v>
      </c>
      <c t="n" r="B23" s="7">
        <v>180</v>
      </c>
    </row>
    <row r="24" spans="1:3">
      <c t="n" r="A24"/>
    </row>
    <row r="25" spans="1:3">
      <c t="s" r="A25" s="4">
        <v>269</v>
      </c>
      <c t="s" r="B25" s="4">
        <v>273</v>
      </c>
    </row>
  </sheetData>
  <mergeCells count="5">
    <mergeCell ref="A1:A2"/>
    <mergeCell ref="B1:C1"/>
    <mergeCell ref="B2:C2"/>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t="s" r="A1" s="1">
        <v>274</v>
      </c>
      <c t="s" r="C1" s="2">
        <v>2</v>
      </c>
      <c t="s" r="D1" s="2">
        <v>50</v>
      </c>
    </row>
    <row r="2" spans="1:4">
      <c t="s" r="A2" s="3">
        <v>275</v>
      </c>
    </row>
    <row r="3" spans="1:4">
      <c t="s" r="A3" s="4">
        <v>276</v>
      </c>
      <c t="n" r="C3" s="7">
        <v>2320</v>
      </c>
      <c t="n" r="D3" s="7">
        <v>2320</v>
      </c>
    </row>
    <row r="4" spans="1:4">
      <c t="s" r="A4" s="4">
        <v>277</v>
      </c>
      <c t="n" r="C4" s="6">
        <v>-624</v>
      </c>
      <c t="n" r="D4" s="6">
        <v>-616</v>
      </c>
    </row>
    <row r="5" spans="1:4">
      <c t="s" r="A5" s="4">
        <v>278</v>
      </c>
      <c t="n" r="C5" s="6">
        <v>1695</v>
      </c>
      <c t="n" r="D5" s="6">
        <v>1704</v>
      </c>
    </row>
    <row r="6" spans="1:4">
      <c t="s" r="A6" s="4">
        <v>279</v>
      </c>
    </row>
    <row r="7" spans="1:4">
      <c t="s" r="A7" s="3">
        <v>275</v>
      </c>
    </row>
    <row r="8" spans="1:4">
      <c t="s" r="A8" s="4">
        <v>276</v>
      </c>
      <c t="n" r="C8" s="6">
        <v>570</v>
      </c>
      <c t="n" r="D8" s="6">
        <v>571</v>
      </c>
    </row>
    <row r="9" spans="1:4">
      <c t="s" r="A9" s="4">
        <v>277</v>
      </c>
      <c t="n" r="C9" s="6">
        <v>-523</v>
      </c>
      <c t="n" r="D9" s="6">
        <v>-517</v>
      </c>
    </row>
    <row r="10" spans="1:4">
      <c t="s" r="A10" s="4">
        <v>278</v>
      </c>
      <c t="n" r="C10" s="6">
        <v>47</v>
      </c>
      <c t="n" r="D10" s="6">
        <v>53</v>
      </c>
    </row>
    <row r="11" spans="1:4">
      <c t="s" r="A11" s="4">
        <v>280</v>
      </c>
    </row>
    <row r="12" spans="1:4">
      <c t="s" r="A12" s="3">
        <v>275</v>
      </c>
    </row>
    <row r="13" spans="1:4">
      <c t="s" r="A13" s="4">
        <v>276</v>
      </c>
      <c t="n" r="C13" s="6">
        <v>88</v>
      </c>
      <c t="n" r="D13" s="6">
        <v>88</v>
      </c>
    </row>
    <row r="14" spans="1:4">
      <c t="s" r="A14" s="4">
        <v>277</v>
      </c>
      <c t="n" r="C14" s="6">
        <v>-64</v>
      </c>
      <c t="n" r="D14" s="6">
        <v>-63</v>
      </c>
    </row>
    <row r="15" spans="1:4">
      <c t="s" r="A15" s="4">
        <v>278</v>
      </c>
      <c t="n" r="C15" s="6">
        <v>24</v>
      </c>
      <c t="n" r="D15" s="6">
        <v>25</v>
      </c>
    </row>
    <row r="16" spans="1:4">
      <c t="s" r="A16" s="4">
        <v>281</v>
      </c>
    </row>
    <row r="17" spans="1:4">
      <c t="s" r="A17" s="3">
        <v>275</v>
      </c>
    </row>
    <row r="18" spans="1:4">
      <c t="s" r="A18" s="4">
        <v>276</v>
      </c>
      <c t="n" r="C18" s="6">
        <v>54</v>
      </c>
      <c t="n" r="D18" s="6">
        <v>53</v>
      </c>
    </row>
    <row r="19" spans="1:4">
      <c t="s" r="A19" s="4">
        <v>277</v>
      </c>
      <c t="n" r="C19" s="6">
        <v>-37</v>
      </c>
      <c t="n" r="D19" s="6">
        <v>-36</v>
      </c>
    </row>
    <row r="20" spans="1:4">
      <c t="s" r="A20" s="4">
        <v>278</v>
      </c>
      <c t="n" r="C20" s="6">
        <v>16</v>
      </c>
      <c t="n" r="D20" s="6">
        <v>18</v>
      </c>
    </row>
    <row r="21" spans="1:4">
      <c t="s" r="A21" s="4">
        <v>263</v>
      </c>
    </row>
    <row r="22" spans="1:4">
      <c t="s" r="A22" s="3">
        <v>275</v>
      </c>
    </row>
    <row r="23" spans="1:4">
      <c t="s" r="A23" s="4">
        <v>276</v>
      </c>
      <c t="s" r="B23" s="4">
        <v>269</v>
      </c>
      <c t="n" r="C23" s="6">
        <v>1608</v>
      </c>
      <c t="n" r="D23" s="6">
        <v>1608</v>
      </c>
    </row>
    <row r="24" spans="1:4">
      <c t="s" r="A24" s="4">
        <v>278</v>
      </c>
      <c t="s" r="B24" s="4">
        <v>269</v>
      </c>
      <c t="n" r="C24" s="7">
        <v>1608</v>
      </c>
      <c t="n" r="D24" s="7">
        <v>1608</v>
      </c>
    </row>
    <row r="25" spans="1:4">
      <c t="n" r="A25"/>
    </row>
    <row r="26" spans="1:4">
      <c t="s" r="A26" s="4">
        <v>269</v>
      </c>
      <c t="s" r="B26" s="4">
        <v>282</v>
      </c>
    </row>
  </sheetData>
  <mergeCells count="3">
    <mergeCell ref="A1:B1"/>
    <mergeCell ref="A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283</v>
      </c>
      <c t="s" r="B1" s="2">
        <v>1</v>
      </c>
    </row>
    <row r="2" spans="1:3">
      <c t="s" r="B2" s="2">
        <v>2</v>
      </c>
      <c t="s" r="C2" s="2">
        <v>23</v>
      </c>
    </row>
    <row r="3" spans="1:3">
      <c t="s" r="A3" s="3">
        <v>149</v>
      </c>
    </row>
    <row r="4" spans="1:3">
      <c t="s" r="A4" s="4">
        <v>109</v>
      </c>
      <c t="n" r="B4" s="7">
        <v>3</v>
      </c>
      <c t="n" r="C4" s="7">
        <v>2</v>
      </c>
    </row>
    <row r="5" spans="1:3">
      <c t="s" r="A5" s="4">
        <v>284</v>
      </c>
      <c t="n" r="B5" s="6">
        <v>2</v>
      </c>
      <c t="n" r="C5" s="7">
        <v>1</v>
      </c>
    </row>
    <row r="6" spans="1:3">
      <c t="s" r="A6" s="4">
        <v>285</v>
      </c>
      <c t="n" r="B6" s="7">
        <v>33</v>
      </c>
    </row>
    <row r="7" spans="1:3">
      <c t="s" r="A7" s="4">
        <v>286</v>
      </c>
      <c t="s" r="B7" s="4">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88</v>
      </c>
      <c t="s" r="C1" s="2">
        <v>1</v>
      </c>
    </row>
    <row r="2" spans="1:4">
      <c t="s" r="C2" s="2">
        <v>2</v>
      </c>
      <c t="s" r="D2" s="2">
        <v>23</v>
      </c>
    </row>
    <row r="3" spans="1:4">
      <c t="s" r="A3" s="3">
        <v>289</v>
      </c>
    </row>
    <row r="4" spans="1:4">
      <c t="s" r="A4" s="4">
        <v>290</v>
      </c>
      <c t="n" r="C4" s="7">
        <v>-21</v>
      </c>
      <c t="n" r="D4" s="7">
        <v>-8</v>
      </c>
    </row>
    <row r="5" spans="1:4">
      <c t="s" r="A5" s="3">
        <v>291</v>
      </c>
    </row>
    <row r="6" spans="1:4">
      <c t="s" r="A6" s="4">
        <v>292</v>
      </c>
      <c t="n" r="C6" s="6">
        <v>-2</v>
      </c>
      <c t="n" r="D6" s="6">
        <v>-9</v>
      </c>
    </row>
    <row r="7" spans="1:4">
      <c t="s" r="A7" s="4">
        <v>293</v>
      </c>
      <c t="n" r="C7" s="6">
        <v>-1</v>
      </c>
      <c t="n" r="D7" s="6">
        <v>-2</v>
      </c>
    </row>
    <row r="8" spans="1:4">
      <c t="s" r="A8" s="4">
        <v>294</v>
      </c>
      <c t="n" r="C8" s="6">
        <v>-1</v>
      </c>
      <c t="n" r="D8" s="6">
        <v>-7</v>
      </c>
    </row>
    <row r="9" spans="1:4">
      <c t="s" r="A9" s="4">
        <v>295</v>
      </c>
      <c t="s" r="B9" s="4">
        <v>269</v>
      </c>
      <c t="n" r="C9" s="6">
        <v>2</v>
      </c>
      <c t="n" r="D9" s="6">
        <v>1</v>
      </c>
    </row>
    <row r="10" spans="1:4">
      <c t="s" r="A10" s="4">
        <v>296</v>
      </c>
      <c t="n" r="C10" s="6">
        <v>1</v>
      </c>
      <c t="n" r="D10" s="6">
        <v>-6</v>
      </c>
    </row>
    <row r="11" spans="1:4">
      <c t="s" r="A11" s="4">
        <v>297</v>
      </c>
      <c t="n" r="C11" s="6">
        <v>-19</v>
      </c>
      <c t="n" r="D11" s="6">
        <v>-13</v>
      </c>
    </row>
    <row r="12" spans="1:4">
      <c t="s" r="A12" s="4">
        <v>298</v>
      </c>
    </row>
    <row r="13" spans="1:4">
      <c t="s" r="A13" s="3">
        <v>289</v>
      </c>
    </row>
    <row r="14" spans="1:4">
      <c t="s" r="A14" s="4">
        <v>290</v>
      </c>
      <c t="n" r="C14" s="6">
        <v>-7</v>
      </c>
      <c t="n" r="D14" s="6">
        <v>-6</v>
      </c>
    </row>
    <row r="15" spans="1:4">
      <c t="s" r="A15" s="3">
        <v>291</v>
      </c>
    </row>
    <row r="16" spans="1:4">
      <c t="s" r="A16" s="4">
        <v>292</v>
      </c>
      <c t="n" r="C16" s="6">
        <v>-5</v>
      </c>
      <c t="n" r="D16" s="6">
        <v>-6</v>
      </c>
    </row>
    <row r="17" spans="1:4">
      <c t="s" r="A17" s="4">
        <v>293</v>
      </c>
      <c t="n" r="C17" s="6">
        <v>-2</v>
      </c>
      <c t="n" r="D17" s="6">
        <v>-2</v>
      </c>
    </row>
    <row r="18" spans="1:4">
      <c t="s" r="A18" s="4">
        <v>294</v>
      </c>
      <c t="n" r="C18" s="6">
        <v>-3</v>
      </c>
      <c t="n" r="D18" s="6">
        <v>-4</v>
      </c>
    </row>
    <row r="19" spans="1:4">
      <c t="s" r="A19" s="4">
        <v>295</v>
      </c>
      <c t="s" r="B19" s="4">
        <v>269</v>
      </c>
      <c t="n" r="C19" s="6">
        <v>2</v>
      </c>
      <c t="n" r="D19" s="6">
        <v>2</v>
      </c>
    </row>
    <row r="20" spans="1:4">
      <c t="s" r="A20" s="4">
        <v>296</v>
      </c>
      <c t="n" r="C20" s="6">
        <v>-1</v>
      </c>
      <c t="n" r="D20" s="6">
        <v>-2</v>
      </c>
    </row>
    <row r="21" spans="1:4">
      <c t="s" r="A21" s="4">
        <v>297</v>
      </c>
      <c t="n" r="C21" s="6">
        <v>-9</v>
      </c>
      <c t="n" r="D21" s="6">
        <v>-8</v>
      </c>
    </row>
    <row r="22" spans="1:4">
      <c t="s" r="A22" s="4">
        <v>299</v>
      </c>
    </row>
    <row r="23" spans="1:4">
      <c t="s" r="A23" s="3">
        <v>289</v>
      </c>
    </row>
    <row r="24" spans="1:4">
      <c t="s" r="A24" s="4">
        <v>290</v>
      </c>
      <c t="n" r="C24" s="6">
        <v>2</v>
      </c>
      <c t="n" r="D24" s="6">
        <v>6</v>
      </c>
    </row>
    <row r="25" spans="1:4">
      <c t="s" r="A25" s="3">
        <v>291</v>
      </c>
    </row>
    <row r="26" spans="1:4">
      <c t="s" r="A26" s="4">
        <v>297</v>
      </c>
      <c t="n" r="C26" s="6">
        <v>2</v>
      </c>
      <c t="n" r="D26" s="6">
        <v>6</v>
      </c>
    </row>
    <row r="27" spans="1:4">
      <c t="s" r="A27" s="4">
        <v>300</v>
      </c>
    </row>
    <row r="28" spans="1:4">
      <c t="s" r="A28" s="3">
        <v>289</v>
      </c>
    </row>
    <row r="29" spans="1:4">
      <c t="s" r="A29" s="4">
        <v>290</v>
      </c>
      <c t="n" r="C29" s="6">
        <v>-15</v>
      </c>
      <c t="n" r="D29" s="6">
        <v>-8</v>
      </c>
    </row>
    <row r="30" spans="1:4">
      <c t="s" r="A30" s="3">
        <v>291</v>
      </c>
    </row>
    <row r="31" spans="1:4">
      <c t="s" r="A31" s="4">
        <v>292</v>
      </c>
      <c t="n" r="C31" s="6">
        <v>3</v>
      </c>
      <c t="n" r="D31" s="6">
        <v>-4</v>
      </c>
    </row>
    <row r="32" spans="1:4">
      <c t="s" r="A32" s="4">
        <v>294</v>
      </c>
      <c t="n" r="C32" s="6">
        <v>3</v>
      </c>
      <c t="n" r="D32" s="6">
        <v>-4</v>
      </c>
    </row>
    <row r="33" spans="1:4">
      <c t="s" r="A33" s="4">
        <v>296</v>
      </c>
      <c t="n" r="C33" s="6">
        <v>3</v>
      </c>
      <c t="n" r="D33" s="6">
        <v>-4</v>
      </c>
    </row>
    <row r="34" spans="1:4">
      <c t="s" r="A34" s="4">
        <v>297</v>
      </c>
      <c t="n" r="C34" s="7">
        <v>-12</v>
      </c>
      <c t="n" r="D34" s="7">
        <v>-11</v>
      </c>
    </row>
    <row r="35" spans="1:4">
      <c t="n" r="A35"/>
    </row>
    <row r="36" spans="1:4">
      <c t="s" r="A36" s="4">
        <v>269</v>
      </c>
      <c t="s" r="B36" s="4">
        <v>301</v>
      </c>
    </row>
  </sheetData>
  <mergeCells count="4">
    <mergeCell ref="A1:B2"/>
    <mergeCell ref="C1:D1"/>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v>
      </c>
      <c t="s" r="B1" s="2">
        <v>2</v>
      </c>
      <c t="s" r="C1" s="2">
        <v>50</v>
      </c>
    </row>
    <row r="2" spans="1:3">
      <c t="s" r="A2" s="3">
        <v>93</v>
      </c>
    </row>
    <row r="3" spans="1:3">
      <c t="s" r="A3" s="4">
        <v>94</v>
      </c>
      <c t="n" r="B3" s="7">
        <v>21</v>
      </c>
      <c t="n" r="C3" s="7">
        <v>23</v>
      </c>
    </row>
    <row r="4" spans="1:3">
      <c t="s" r="A4" s="4">
        <v>95</v>
      </c>
      <c t="n" r="B4" s="9">
        <v>0.01</v>
      </c>
      <c t="n" r="C4" s="9">
        <v>0.01</v>
      </c>
    </row>
    <row r="5" spans="1:3">
      <c t="s" r="A5" s="4">
        <v>96</v>
      </c>
      <c t="n" r="B5" s="6">
        <v>2000000000</v>
      </c>
      <c t="n" r="C5" s="6">
        <v>2000000000</v>
      </c>
    </row>
    <row r="6" spans="1:3">
      <c t="s" r="A6" s="4">
        <v>97</v>
      </c>
      <c t="n" r="B6" s="6">
        <v>143389172</v>
      </c>
      <c t="n" r="C6" s="6">
        <v>143170897</v>
      </c>
    </row>
    <row r="7" spans="1:3">
      <c t="s" r="A7" s="4">
        <v>98</v>
      </c>
      <c t="n" r="B7" s="6">
        <v>135729451</v>
      </c>
      <c t="n" r="C7" s="6">
        <v>135511176</v>
      </c>
    </row>
    <row r="8" spans="1:3">
      <c t="s" r="A8" s="4">
        <v>99</v>
      </c>
      <c t="n" r="B8" s="6">
        <v>7659721</v>
      </c>
      <c t="n" r="C8" s="6">
        <v>76597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2</v>
      </c>
      <c t="s" r="B1" s="2">
        <v>1</v>
      </c>
    </row>
    <row r="2" spans="1:3">
      <c t="s" r="B2" s="2">
        <v>2</v>
      </c>
      <c t="s" r="C2" s="2">
        <v>23</v>
      </c>
    </row>
    <row r="3" spans="1:3">
      <c t="s" r="A3" s="3">
        <v>303</v>
      </c>
    </row>
    <row r="4" spans="1:3">
      <c t="s" r="A4" s="4">
        <v>26</v>
      </c>
      <c t="n" r="B4" s="7">
        <v>324</v>
      </c>
      <c t="n" r="C4" s="7">
        <v>303</v>
      </c>
    </row>
    <row r="5" spans="1:3">
      <c t="s" r="A5" s="4">
        <v>31</v>
      </c>
      <c t="n" r="B5" s="6">
        <v>38</v>
      </c>
      <c t="n" r="C5" s="6">
        <v>46</v>
      </c>
    </row>
    <row r="6" spans="1:3">
      <c t="s" r="A6" s="4">
        <v>32</v>
      </c>
      <c t="n" r="B6" s="6">
        <v>-1</v>
      </c>
      <c t="n" r="C6" s="6">
        <v>-1</v>
      </c>
    </row>
    <row r="7" spans="1:3">
      <c t="s" r="A7" s="4">
        <v>36</v>
      </c>
      <c t="n" r="B7" s="6">
        <v>-23</v>
      </c>
      <c t="n" r="C7" s="6">
        <v>-17</v>
      </c>
    </row>
    <row r="8" spans="1:3">
      <c t="s" r="A8" s="4">
        <v>304</v>
      </c>
      <c t="n" r="B8" s="6">
        <v>-39</v>
      </c>
      <c t="n" r="C8" s="6">
        <v>-28</v>
      </c>
    </row>
    <row r="9" spans="1:3">
      <c t="s" r="A9" s="4">
        <v>305</v>
      </c>
    </row>
    <row r="10" spans="1:3">
      <c t="s" r="A10" s="3">
        <v>303</v>
      </c>
    </row>
    <row r="11" spans="1:3">
      <c t="s" r="A11" s="4">
        <v>304</v>
      </c>
      <c t="n" r="B11" s="6">
        <v>-2</v>
      </c>
      <c t="n" r="C11" s="6">
        <v>-1</v>
      </c>
    </row>
    <row r="12" spans="1:3">
      <c t="s" r="A12" s="4">
        <v>306</v>
      </c>
    </row>
    <row r="13" spans="1:3">
      <c t="s" r="A13" s="3">
        <v>303</v>
      </c>
    </row>
    <row r="14" spans="1:3">
      <c t="s" r="A14" s="4">
        <v>307</v>
      </c>
      <c t="n" r="B14" s="6">
        <v>-3</v>
      </c>
      <c t="n" r="C14" s="6">
        <v>-2</v>
      </c>
    </row>
    <row r="15" spans="1:3">
      <c t="s" r="A15" s="4">
        <v>36</v>
      </c>
      <c t="n" r="B15" s="6">
        <v>1</v>
      </c>
      <c t="n" r="C15" s="6">
        <v>1</v>
      </c>
    </row>
    <row r="16" spans="1:3">
      <c t="s" r="A16" s="4">
        <v>304</v>
      </c>
      <c t="n" r="B16" s="6">
        <v>-2</v>
      </c>
      <c t="n" r="C16" s="6">
        <v>-2</v>
      </c>
    </row>
    <row r="17" spans="1:3">
      <c t="s" r="A17" s="4">
        <v>308</v>
      </c>
    </row>
    <row r="18" spans="1:3">
      <c t="s" r="A18" s="3">
        <v>303</v>
      </c>
    </row>
    <row r="19" spans="1:3">
      <c t="s" r="A19" s="4">
        <v>26</v>
      </c>
      <c t="n" r="B19" s="6">
        <v>-1</v>
      </c>
      <c t="n" r="C19" s="6">
        <v>-2</v>
      </c>
    </row>
    <row r="20" spans="1:3">
      <c t="s" r="A20" s="4">
        <v>309</v>
      </c>
    </row>
    <row r="21" spans="1:3">
      <c t="s" r="A21" s="3">
        <v>303</v>
      </c>
    </row>
    <row r="22" spans="1:3">
      <c t="s" r="A22" s="4">
        <v>31</v>
      </c>
      <c t="n" r="B22" s="7">
        <v>-2</v>
      </c>
      <c t="n" r="C22" s="7">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23</v>
      </c>
    </row>
    <row r="3" spans="1:3">
      <c t="s" r="A3" s="3">
        <v>311</v>
      </c>
    </row>
    <row r="4" spans="1:3">
      <c t="s" r="A4" s="4">
        <v>31</v>
      </c>
      <c t="n" r="B4" s="7">
        <v>42</v>
      </c>
      <c t="n" r="C4" s="7">
        <v>67</v>
      </c>
    </row>
    <row r="5" spans="1:3">
      <c t="s" r="A5" s="4">
        <v>312</v>
      </c>
      <c t="n" r="B5" s="6">
        <v>-1</v>
      </c>
      <c t="n" r="C5" s="6">
        <v>-1</v>
      </c>
    </row>
    <row r="6" spans="1:3">
      <c t="s" r="A6" s="4">
        <v>313</v>
      </c>
      <c t="n" r="B6" s="6">
        <v>3</v>
      </c>
      <c t="n" r="C6" s="6">
        <v>1</v>
      </c>
    </row>
    <row r="7" spans="1:3">
      <c t="s" r="A7" s="4">
        <v>314</v>
      </c>
      <c t="n" r="B7" s="6">
        <v>6</v>
      </c>
      <c t="n" r="C7" s="6">
        <v>2</v>
      </c>
    </row>
    <row r="8" spans="1:3">
      <c t="s" r="A8" s="4">
        <v>315</v>
      </c>
      <c t="n" r="B8" s="6">
        <v>3</v>
      </c>
      <c t="n" r="C8" s="6">
        <v>1</v>
      </c>
    </row>
    <row r="9" spans="1:3">
      <c t="s" r="A9" s="4">
        <v>316</v>
      </c>
    </row>
    <row r="10" spans="1:3">
      <c t="s" r="A10" s="3">
        <v>311</v>
      </c>
    </row>
    <row r="11" spans="1:3">
      <c t="s" r="A11" s="4">
        <v>317</v>
      </c>
      <c t="n" r="B11" s="6">
        <v>4</v>
      </c>
      <c t="n" r="C11" s="6">
        <v>2</v>
      </c>
    </row>
    <row r="12" spans="1:3">
      <c t="s" r="A12" s="4">
        <v>315</v>
      </c>
      <c t="n" r="B12" s="6">
        <v>3</v>
      </c>
      <c t="n" r="C12" s="6">
        <v>1</v>
      </c>
    </row>
    <row r="13" spans="1:3">
      <c t="s" r="A13" s="4">
        <v>318</v>
      </c>
      <c t="n" r="B13" s="7">
        <v>1</v>
      </c>
      <c t="n" r="C13" s="7">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9</v>
      </c>
      <c t="s" r="B1" s="2">
        <v>1</v>
      </c>
    </row>
    <row r="2" spans="1:4">
      <c t="s" r="B2" s="2">
        <v>2</v>
      </c>
      <c t="s" r="C2" s="2">
        <v>23</v>
      </c>
      <c t="s" r="D2" s="2">
        <v>50</v>
      </c>
    </row>
    <row r="3" spans="1:4">
      <c t="s" r="A3" s="3">
        <v>158</v>
      </c>
    </row>
    <row r="4" spans="1:4">
      <c t="s" r="A4" s="4">
        <v>320</v>
      </c>
      <c t="n" r="B4" s="7">
        <v>0</v>
      </c>
      <c t="n" r="D4" s="7">
        <v>0</v>
      </c>
    </row>
    <row r="5" spans="1:4">
      <c t="s" r="A5" s="4">
        <v>321</v>
      </c>
      <c t="n" r="B5" s="6">
        <v>28</v>
      </c>
      <c t="n" r="D5" s="7">
        <v>23</v>
      </c>
    </row>
    <row r="6" spans="1:4">
      <c t="s" r="A6" s="4">
        <v>322</v>
      </c>
      <c t="n" r="B6" s="7">
        <v>0</v>
      </c>
      <c t="n" r="C6"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50</v>
      </c>
    </row>
    <row r="2" spans="1:3">
      <c t="s" r="A2" s="3">
        <v>324</v>
      </c>
    </row>
    <row r="3" spans="1:3">
      <c t="s" r="A3" s="4">
        <v>325</v>
      </c>
      <c t="n" r="B3" s="7">
        <v>78</v>
      </c>
      <c t="n" r="C3" s="7">
        <v>78</v>
      </c>
    </row>
    <row r="4" spans="1:3">
      <c t="s" r="A4" s="4">
        <v>326</v>
      </c>
      <c t="n" r="B4" s="6">
        <v>4</v>
      </c>
      <c t="n" r="C4" s="6">
        <v>4</v>
      </c>
    </row>
    <row r="5" spans="1:3">
      <c t="s" r="A5" s="4">
        <v>327</v>
      </c>
      <c t="n" r="C5" s="6">
        <v>-1</v>
      </c>
    </row>
    <row r="6" spans="1:3">
      <c t="s" r="A6" s="4">
        <v>328</v>
      </c>
      <c t="n" r="B6" s="6">
        <v>81</v>
      </c>
      <c t="n" r="C6" s="6">
        <v>81</v>
      </c>
    </row>
    <row r="7" spans="1:3">
      <c t="s" r="A7" s="4">
        <v>329</v>
      </c>
    </row>
    <row r="8" spans="1:3">
      <c t="s" r="A8" s="3">
        <v>324</v>
      </c>
    </row>
    <row r="9" spans="1:3">
      <c t="s" r="A9" s="4">
        <v>330</v>
      </c>
      <c t="n" r="B9" s="6">
        <v>59</v>
      </c>
      <c t="n" r="C9" s="6">
        <v>60</v>
      </c>
    </row>
    <row r="10" spans="1:3">
      <c t="s" r="A10" s="4">
        <v>331</v>
      </c>
      <c t="n" r="B10" s="6">
        <v>1</v>
      </c>
      <c t="n" r="C10" s="6">
        <v>1</v>
      </c>
    </row>
    <row r="11" spans="1:3">
      <c t="s" r="A11" s="4">
        <v>332</v>
      </c>
      <c t="n" r="B11" s="6">
        <v>60</v>
      </c>
      <c t="n" r="C11" s="6">
        <v>60</v>
      </c>
    </row>
    <row r="12" spans="1:3">
      <c t="s" r="A12" s="4">
        <v>333</v>
      </c>
    </row>
    <row r="13" spans="1:3">
      <c t="s" r="A13" s="3">
        <v>324</v>
      </c>
    </row>
    <row r="14" spans="1:3">
      <c t="s" r="A14" s="4">
        <v>334</v>
      </c>
      <c t="n" r="B14" s="6">
        <v>19</v>
      </c>
      <c t="n" r="C14" s="6">
        <v>18</v>
      </c>
    </row>
    <row r="15" spans="1:3">
      <c t="s" r="A15" s="4">
        <v>335</v>
      </c>
      <c t="n" r="B15" s="6">
        <v>3</v>
      </c>
      <c t="n" r="C15" s="6">
        <v>3</v>
      </c>
    </row>
    <row r="16" spans="1:3">
      <c t="s" r="A16" s="4">
        <v>336</v>
      </c>
      <c t="n" r="B16" s="7">
        <v>22</v>
      </c>
      <c t="n" r="C16" s="7">
        <v>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 customWidth="1" max="6" min="6" width="14"/>
  </cols>
  <sheetData>
    <row r="1" spans="1:6">
      <c t="s" r="A1" s="1">
        <v>337</v>
      </c>
      <c t="s" r="C1" s="2">
        <v>1</v>
      </c>
    </row>
    <row r="2" spans="1:6">
      <c t="s" r="C2" s="2">
        <v>2</v>
      </c>
      <c t="s" r="D2" s="2">
        <v>50</v>
      </c>
      <c t="s" r="E2" s="2">
        <v>338</v>
      </c>
      <c t="s" r="F2" s="2">
        <v>339</v>
      </c>
    </row>
    <row r="3" spans="1:6">
      <c t="s" r="A3" s="3">
        <v>340</v>
      </c>
    </row>
    <row r="4" spans="1:6">
      <c t="s" r="A4" s="4">
        <v>341</v>
      </c>
      <c t="n" r="C4" s="7">
        <v>-55</v>
      </c>
      <c t="n" r="D4" s="7">
        <v>-54</v>
      </c>
    </row>
    <row r="5" spans="1:6">
      <c t="s" r="A5" s="4">
        <v>342</v>
      </c>
      <c t="n" r="C5" s="6">
        <v>2693</v>
      </c>
      <c t="n" r="D5" s="6">
        <v>2698</v>
      </c>
    </row>
    <row r="6" spans="1:6">
      <c t="s" r="A6" s="4">
        <v>343</v>
      </c>
    </row>
    <row r="7" spans="1:6">
      <c t="s" r="A7" s="3">
        <v>340</v>
      </c>
    </row>
    <row r="8" spans="1:6">
      <c t="s" r="A8" s="4">
        <v>344</v>
      </c>
      <c t="s" r="B8" s="4">
        <v>269</v>
      </c>
      <c t="n" r="C8" s="7">
        <v>49</v>
      </c>
      <c t="n" r="D8" s="6">
        <v>47</v>
      </c>
    </row>
    <row r="9" spans="1:6">
      <c t="s" r="A9" s="4">
        <v>345</v>
      </c>
      <c t="s" r="C9" s="4">
        <v>346</v>
      </c>
    </row>
    <row r="10" spans="1:6">
      <c t="s" r="A10" s="4">
        <v>347</v>
      </c>
      <c t="s" r="C10" s="4">
        <v>348</v>
      </c>
    </row>
    <row r="11" spans="1:6">
      <c t="s" r="A11" s="4">
        <v>349</v>
      </c>
    </row>
    <row r="12" spans="1:6">
      <c t="s" r="A12" s="3">
        <v>340</v>
      </c>
    </row>
    <row r="13" spans="1:6">
      <c t="s" r="A13" s="4">
        <v>350</v>
      </c>
      <c t="s" r="B13" s="4">
        <v>351</v>
      </c>
      <c t="n" r="C13" s="7">
        <v>2332</v>
      </c>
      <c t="n" r="D13" s="6">
        <v>2336</v>
      </c>
    </row>
    <row r="14" spans="1:6">
      <c t="s" r="A14" s="4">
        <v>352</v>
      </c>
      <c t="n" r="C14" s="6">
        <v>20</v>
      </c>
      <c t="n" r="D14" s="6">
        <v>21</v>
      </c>
    </row>
    <row r="15" spans="1:6">
      <c t="s" r="A15" s="4">
        <v>353</v>
      </c>
      <c t="n" r="C15" s="7">
        <v>16</v>
      </c>
      <c t="n" r="D15" s="7">
        <v>17</v>
      </c>
    </row>
    <row r="16" spans="1:6">
      <c t="s" r="A16" s="4">
        <v>354</v>
      </c>
    </row>
    <row r="17" spans="1:6">
      <c t="s" r="A17" s="3">
        <v>340</v>
      </c>
    </row>
    <row r="18" spans="1:6">
      <c t="s" r="A18" s="4">
        <v>355</v>
      </c>
      <c t="s" r="E18" s="4">
        <v>356</v>
      </c>
    </row>
    <row r="19" spans="1:6">
      <c t="s" r="A19" s="4">
        <v>357</v>
      </c>
    </row>
    <row r="20" spans="1:6">
      <c t="s" r="A20" s="3">
        <v>340</v>
      </c>
    </row>
    <row r="21" spans="1:6">
      <c t="s" r="A21" s="4">
        <v>355</v>
      </c>
      <c t="s" r="F21" s="4">
        <v>358</v>
      </c>
    </row>
    <row r="22" spans="1:6">
      <c t="s" r="A22" s="4">
        <v>359</v>
      </c>
    </row>
    <row r="23" spans="1:6">
      <c t="s" r="A23" s="3">
        <v>340</v>
      </c>
    </row>
    <row r="24" spans="1:6">
      <c t="s" r="A24" s="4">
        <v>350</v>
      </c>
      <c t="s" r="C24" s="4">
        <v>39</v>
      </c>
      <c t="s" r="D24" s="4">
        <v>39</v>
      </c>
    </row>
    <row r="25" spans="1:6">
      <c t="s" r="A25" s="4">
        <v>360</v>
      </c>
    </row>
    <row r="26" spans="1:6">
      <c t="s" r="A26" s="3">
        <v>340</v>
      </c>
    </row>
    <row r="27" spans="1:6">
      <c t="s" r="A27" s="4">
        <v>350</v>
      </c>
      <c t="s" r="B27" s="4">
        <v>361</v>
      </c>
      <c t="n" r="C27" s="7">
        <v>76</v>
      </c>
      <c t="n" r="D27" s="7">
        <v>75</v>
      </c>
    </row>
    <row r="28" spans="1:6">
      <c t="s" r="A28" s="4">
        <v>355</v>
      </c>
      <c t="s" r="C28" s="4">
        <v>362</v>
      </c>
    </row>
    <row r="29" spans="1:6">
      <c t="s" r="A29" s="4">
        <v>363</v>
      </c>
    </row>
    <row r="30" spans="1:6">
      <c t="s" r="A30" s="3">
        <v>340</v>
      </c>
    </row>
    <row r="31" spans="1:6">
      <c t="s" r="A31" s="4">
        <v>350</v>
      </c>
      <c t="s" r="B31" s="4">
        <v>361</v>
      </c>
      <c t="n" r="C31" s="7">
        <v>165</v>
      </c>
      <c t="n" r="D31" s="6">
        <v>164</v>
      </c>
    </row>
    <row r="32" spans="1:6">
      <c t="s" r="A32" s="4">
        <v>355</v>
      </c>
      <c t="s" r="C32" s="4">
        <v>364</v>
      </c>
    </row>
    <row r="33" spans="1:6">
      <c t="s" r="A33" s="4">
        <v>365</v>
      </c>
    </row>
    <row r="34" spans="1:6">
      <c t="s" r="A34" s="3">
        <v>340</v>
      </c>
    </row>
    <row r="35" spans="1:6">
      <c t="s" r="A35" s="4">
        <v>350</v>
      </c>
      <c t="s" r="B35" s="4">
        <v>361</v>
      </c>
      <c t="n" r="C35" s="7">
        <v>65</v>
      </c>
      <c t="n" r="D35" s="6">
        <v>65</v>
      </c>
    </row>
    <row r="36" spans="1:6">
      <c t="s" r="A36" s="4">
        <v>355</v>
      </c>
      <c t="s" r="C36" s="4">
        <v>366</v>
      </c>
    </row>
    <row r="37" spans="1:6">
      <c t="s" r="A37" s="4">
        <v>367</v>
      </c>
    </row>
    <row r="38" spans="1:6">
      <c t="s" r="A38" s="3">
        <v>340</v>
      </c>
    </row>
    <row r="39" spans="1:6">
      <c t="s" r="A39" s="4">
        <v>368</v>
      </c>
      <c t="n" r="C39" s="7">
        <v>52</v>
      </c>
      <c t="n" r="D39" s="6">
        <v>53</v>
      </c>
    </row>
    <row r="40" spans="1:6">
      <c t="s" r="A40" s="4">
        <v>281</v>
      </c>
    </row>
    <row r="41" spans="1:6">
      <c t="s" r="A41" s="3">
        <v>340</v>
      </c>
    </row>
    <row r="42" spans="1:6">
      <c t="s" r="A42" s="4">
        <v>350</v>
      </c>
      <c t="n" r="C42" s="7">
        <v>62</v>
      </c>
      <c t="n" r="D42" s="7">
        <v>65</v>
      </c>
    </row>
    <row r="43" spans="1:6">
      <c t="n" r="A43"/>
    </row>
    <row r="44" spans="1:6">
      <c t="s" r="A44" s="4">
        <v>269</v>
      </c>
      <c t="s" r="B44" s="4">
        <v>369</v>
      </c>
    </row>
    <row r="45" spans="1:6">
      <c t="s" r="A45" s="4">
        <v>351</v>
      </c>
      <c t="s" r="B45" s="4">
        <v>370</v>
      </c>
    </row>
    <row r="46" spans="1:6">
      <c t="s" r="A46" s="4">
        <v>361</v>
      </c>
      <c t="s" r="B46" s="4">
        <v>371</v>
      </c>
    </row>
  </sheetData>
  <mergeCells count="5">
    <mergeCell ref="A1:B2"/>
    <mergeCell ref="A43:E43"/>
    <mergeCell ref="B44:E44"/>
    <mergeCell ref="B45:E45"/>
    <mergeCell ref="B46:E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59"/>
    <col customWidth="1" max="3" min="3" width="4"/>
  </cols>
  <sheetData>
    <row r="1" spans="1:3">
      <c t="s" r="A1" s="1">
        <v>372</v>
      </c>
      <c t="s" r="B1" s="2">
        <v>1</v>
      </c>
    </row>
    <row r="2" spans="1:3">
      <c t="s" r="B2" s="2">
        <v>266</v>
      </c>
    </row>
    <row r="3" spans="1:3">
      <c t="s" r="A3" s="4">
        <v>373</v>
      </c>
    </row>
    <row r="4" spans="1:3">
      <c t="s" r="A4" s="4">
        <v>374</v>
      </c>
      <c t="n" r="B4" s="7">
        <v>300000</v>
      </c>
    </row>
    <row r="5" spans="1:3">
      <c t="s" r="A5" s="4">
        <v>375</v>
      </c>
      <c t="s" r="B5" s="4">
        <v>376</v>
      </c>
      <c t="s" r="C5" s="4">
        <v>269</v>
      </c>
    </row>
    <row r="6" spans="1:3">
      <c t="s" r="A6" s="4">
        <v>377</v>
      </c>
      <c t="s" r="B6" s="4">
        <v>378</v>
      </c>
    </row>
    <row r="7" spans="1:3">
      <c t="s" r="A7" s="4">
        <v>379</v>
      </c>
    </row>
    <row r="8" spans="1:3">
      <c t="s" r="A8" s="4">
        <v>374</v>
      </c>
      <c t="n" r="B8" s="7">
        <v>400000</v>
      </c>
    </row>
    <row r="9" spans="1:3">
      <c t="s" r="A9" s="4">
        <v>375</v>
      </c>
      <c t="s" r="B9" s="4">
        <v>380</v>
      </c>
      <c t="s" r="C9" s="4">
        <v>269</v>
      </c>
    </row>
    <row r="10" spans="1:3">
      <c t="s" r="A10" s="4">
        <v>377</v>
      </c>
      <c t="s" r="B10" s="4">
        <v>378</v>
      </c>
    </row>
    <row r="11" spans="1:3">
      <c t="n" r="A11"/>
    </row>
    <row r="12" spans="1:3">
      <c t="s" r="A12" s="4">
        <v>269</v>
      </c>
      <c t="s" r="B12" s="4">
        <v>381</v>
      </c>
    </row>
  </sheetData>
  <mergeCells count="5">
    <mergeCell ref="A1:A2"/>
    <mergeCell ref="B1:C1"/>
    <mergeCell ref="B2:C2"/>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t="s" r="A1" s="1">
        <v>382</v>
      </c>
      <c t="s" r="B1" s="2">
        <v>383</v>
      </c>
      <c t="s" r="C1" s="2">
        <v>339</v>
      </c>
      <c t="s" r="D1" s="2">
        <v>338</v>
      </c>
      <c t="s" r="E1" s="2">
        <v>23</v>
      </c>
    </row>
    <row r="2" spans="1:5">
      <c t="s" r="A2" s="3">
        <v>384</v>
      </c>
    </row>
    <row r="3" spans="1:5">
      <c t="s" r="A3" s="4">
        <v>33</v>
      </c>
      <c t="n" r="E3" s="7">
        <v>13000000</v>
      </c>
    </row>
    <row r="4" spans="1:5">
      <c t="s" r="A4" s="4">
        <v>385</v>
      </c>
    </row>
    <row r="5" spans="1:5">
      <c t="s" r="A5" s="3">
        <v>384</v>
      </c>
    </row>
    <row r="6" spans="1:5">
      <c t="s" r="A6" s="4">
        <v>386</v>
      </c>
      <c t="n" r="B6" s="7">
        <v>300000000</v>
      </c>
    </row>
    <row r="7" spans="1:5">
      <c t="s" r="A7" s="4">
        <v>357</v>
      </c>
    </row>
    <row r="8" spans="1:5">
      <c t="s" r="A8" s="3">
        <v>384</v>
      </c>
    </row>
    <row r="9" spans="1:5">
      <c t="s" r="A9" s="4">
        <v>355</v>
      </c>
      <c t="s" r="C9" s="4">
        <v>358</v>
      </c>
    </row>
    <row r="10" spans="1:5">
      <c t="s" r="A10" s="4">
        <v>387</v>
      </c>
      <c t="n" r="B10" s="6">
        <v>200000000</v>
      </c>
      <c t="n" r="C10" s="7">
        <v>190000000</v>
      </c>
    </row>
    <row r="11" spans="1:5">
      <c t="s" r="A11" s="4">
        <v>33</v>
      </c>
      <c t="n" r="B11" s="6">
        <v>14000000</v>
      </c>
      <c t="n" r="C11" s="6">
        <v>13000000</v>
      </c>
    </row>
    <row r="12" spans="1:5">
      <c t="s" r="A12" s="4">
        <v>388</v>
      </c>
      <c t="n" r="B12" s="6">
        <v>12000000</v>
      </c>
      <c t="n" r="C12" s="6">
        <v>11000000</v>
      </c>
    </row>
    <row r="13" spans="1:5">
      <c t="s" r="A13" s="4">
        <v>389</v>
      </c>
      <c t="n" r="B13" s="7">
        <v>2000000</v>
      </c>
      <c t="n" r="C13" s="7">
        <v>2000000</v>
      </c>
    </row>
    <row r="14" spans="1:5">
      <c t="s" r="A14" s="4">
        <v>390</v>
      </c>
      <c t="s" r="B14" s="4">
        <v>391</v>
      </c>
      <c t="s" r="C14" s="4">
        <v>391</v>
      </c>
    </row>
    <row r="15" spans="1:5">
      <c t="s" r="A15" s="4">
        <v>354</v>
      </c>
    </row>
    <row r="16" spans="1:5">
      <c t="s" r="A16" s="3">
        <v>384</v>
      </c>
    </row>
    <row r="17" spans="1:5">
      <c t="s" r="A17" s="4">
        <v>355</v>
      </c>
      <c t="s" r="D17" s="4">
        <v>356</v>
      </c>
    </row>
    <row r="18" spans="1:5">
      <c t="s" r="A18" s="4">
        <v>387</v>
      </c>
      <c t="n" r="D18" s="7">
        <v>488000000</v>
      </c>
    </row>
    <row r="19" spans="1:5">
      <c t="s" r="A19" s="4">
        <v>33</v>
      </c>
      <c t="n" r="D19" s="6">
        <v>31000000</v>
      </c>
    </row>
    <row r="20" spans="1:5">
      <c t="s" r="A20" s="4">
        <v>388</v>
      </c>
      <c t="n" r="D20" s="6">
        <v>25000000</v>
      </c>
    </row>
    <row r="21" spans="1:5">
      <c t="s" r="A21" s="4">
        <v>389</v>
      </c>
      <c t="n" r="D21" s="7">
        <v>6000000</v>
      </c>
    </row>
    <row r="22" spans="1:5">
      <c t="s" r="A22" s="4">
        <v>390</v>
      </c>
      <c t="s" r="D22" s="4">
        <v>392</v>
      </c>
    </row>
    <row r="23" spans="1:5">
      <c t="s" r="A23" s="4">
        <v>349</v>
      </c>
    </row>
    <row r="24" spans="1:5">
      <c t="s" r="A24" s="3">
        <v>384</v>
      </c>
    </row>
    <row r="25" spans="1:5">
      <c t="s" r="A25" s="4">
        <v>393</v>
      </c>
      <c t="n" r="B25" s="7">
        <v>1825000000</v>
      </c>
    </row>
    <row r="26" spans="1:5">
      <c t="s" r="A26" s="4">
        <v>394</v>
      </c>
    </row>
    <row r="27" spans="1:5">
      <c t="s" r="A27" s="3">
        <v>384</v>
      </c>
    </row>
    <row r="28" spans="1:5">
      <c t="s" r="A28" s="4">
        <v>393</v>
      </c>
      <c t="n" r="B28" s="7">
        <v>175000000</v>
      </c>
    </row>
    <row r="29" spans="1:5">
      <c t="s" r="A29" s="4">
        <v>395</v>
      </c>
    </row>
    <row r="30" spans="1:5">
      <c t="s" r="A30" s="3">
        <v>384</v>
      </c>
    </row>
    <row r="31" spans="1:5">
      <c t="s" r="A31" s="4">
        <v>393</v>
      </c>
      <c t="n" r="D31" s="7">
        <v>4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396</v>
      </c>
      <c t="s" r="B1" s="2">
        <v>1</v>
      </c>
    </row>
    <row r="2" spans="1:4">
      <c t="s" r="B2" s="2">
        <v>2</v>
      </c>
      <c t="s" r="C2" s="2">
        <v>23</v>
      </c>
      <c t="s" r="D2" s="2">
        <v>50</v>
      </c>
    </row>
    <row r="3" spans="1:4">
      <c t="s" r="A3" s="3">
        <v>397</v>
      </c>
    </row>
    <row r="4" spans="1:4">
      <c t="s" r="A4" s="4">
        <v>398</v>
      </c>
      <c t="n" r="B4" s="7">
        <v>3</v>
      </c>
      <c t="n" r="C4" s="7">
        <v>14</v>
      </c>
    </row>
    <row r="5" spans="1:4">
      <c t="s" r="A5" s="4">
        <v>61</v>
      </c>
      <c t="n" r="B5" s="6">
        <v>2131</v>
      </c>
      <c t="n" r="D5" s="7">
        <v>2129</v>
      </c>
    </row>
    <row r="6" spans="1:4">
      <c t="s" r="A6" s="4">
        <v>399</v>
      </c>
    </row>
    <row r="7" spans="1:4">
      <c t="s" r="A7" s="3">
        <v>397</v>
      </c>
    </row>
    <row r="8" spans="1:4">
      <c t="s" r="A8" s="4">
        <v>398</v>
      </c>
      <c t="n" r="B8" s="6">
        <v>3</v>
      </c>
      <c t="n" r="C8" s="6">
        <v>14</v>
      </c>
    </row>
    <row r="9" spans="1:4">
      <c t="s" r="A9" s="4">
        <v>61</v>
      </c>
      <c t="n" r="B9" s="6">
        <v>2</v>
      </c>
      <c t="n" r="C9" s="6">
        <v>10</v>
      </c>
    </row>
    <row r="10" spans="1:4">
      <c t="s" r="A10" s="4">
        <v>400</v>
      </c>
      <c t="n" r="B10" s="7">
        <v>1</v>
      </c>
    </row>
    <row r="11" spans="1:4">
      <c t="s" r="A11" s="4">
        <v>401</v>
      </c>
      <c t="n" r="C11" s="7">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2</v>
      </c>
      <c t="s" r="B1" s="2">
        <v>1</v>
      </c>
    </row>
    <row r="2" spans="1:3">
      <c t="s" r="B2" s="2">
        <v>2</v>
      </c>
      <c t="s" r="C2" s="2">
        <v>23</v>
      </c>
    </row>
    <row r="3" spans="1:3">
      <c t="s" r="A3" s="3">
        <v>403</v>
      </c>
    </row>
    <row r="4" spans="1:3">
      <c t="s" r="A4" s="4">
        <v>404</v>
      </c>
      <c t="n" r="B4" s="7">
        <v>3</v>
      </c>
      <c t="n" r="C4" s="7">
        <v>14</v>
      </c>
    </row>
    <row r="5" spans="1:3">
      <c t="s" r="A5" s="4">
        <v>405</v>
      </c>
      <c t="n" r="B5" s="6">
        <v>3</v>
      </c>
      <c t="n" r="C5" s="6">
        <v>14</v>
      </c>
    </row>
    <row r="6" spans="1:3">
      <c t="s" r="A6" s="4">
        <v>406</v>
      </c>
      <c t="n" r="B6" s="6">
        <v>2</v>
      </c>
      <c t="n" r="C6" s="6">
        <v>12</v>
      </c>
    </row>
    <row r="7" spans="1:3">
      <c t="s" r="A7" s="4">
        <v>407</v>
      </c>
      <c t="n" r="C7" s="6">
        <v>2</v>
      </c>
    </row>
    <row r="8" spans="1:3">
      <c t="s" r="A8" s="4">
        <v>408</v>
      </c>
      <c t="n" r="B8" s="7">
        <v>3</v>
      </c>
      <c t="n" r="C8" s="7">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409</v>
      </c>
      <c t="s" r="B1" s="2">
        <v>1</v>
      </c>
    </row>
    <row r="2" spans="1:4">
      <c t="s" r="B2" s="2">
        <v>2</v>
      </c>
      <c t="s" r="C2" s="2">
        <v>23</v>
      </c>
      <c t="s" r="D2" s="2">
        <v>50</v>
      </c>
    </row>
    <row r="3" spans="1:4">
      <c t="s" r="A3" s="3">
        <v>166</v>
      </c>
    </row>
    <row r="4" spans="1:4">
      <c t="s" r="A4" s="4">
        <v>410</v>
      </c>
      <c t="n" r="B4" s="7">
        <v>17</v>
      </c>
      <c t="n" r="D4" s="7">
        <v>16</v>
      </c>
    </row>
    <row r="5" spans="1:4">
      <c t="s" r="A5" s="4">
        <v>411</v>
      </c>
      <c t="n" r="B5" s="7">
        <v>7</v>
      </c>
    </row>
    <row r="6" spans="1:4">
      <c t="s" r="A6" s="4">
        <v>412</v>
      </c>
      <c t="s" r="B6" s="4">
        <v>413</v>
      </c>
      <c t="s" r="C6" s="4">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23</v>
      </c>
    </row>
    <row r="3" spans="1:3">
      <c t="s" r="A3" s="3">
        <v>101</v>
      </c>
    </row>
    <row r="4" spans="1:3">
      <c t="s" r="A4" s="4">
        <v>102</v>
      </c>
      <c t="n" r="B4" s="7">
        <v>296</v>
      </c>
      <c t="n" r="C4" s="7">
        <v>389</v>
      </c>
    </row>
    <row r="5" spans="1:3">
      <c t="s" r="A5" s="3">
        <v>103</v>
      </c>
    </row>
    <row r="6" spans="1:3">
      <c t="s" r="A6" s="4">
        <v>40</v>
      </c>
      <c t="n" r="B6" s="7">
        <v>39</v>
      </c>
      <c t="n" r="C6" s="7">
        <v>28</v>
      </c>
    </row>
    <row r="7" spans="1:3">
      <c t="s" r="A7" s="3">
        <v>104</v>
      </c>
    </row>
    <row r="8" spans="1:3">
      <c t="s" r="A8" s="4">
        <v>38</v>
      </c>
      <c t="s" r="B8" s="4">
        <v>39</v>
      </c>
      <c t="s" r="C8" s="4">
        <v>39</v>
      </c>
    </row>
    <row r="9" spans="1:3">
      <c t="s" r="A9" s="4">
        <v>105</v>
      </c>
      <c t="n" r="B9" s="7">
        <v>13</v>
      </c>
      <c t="n" r="C9" s="7">
        <v>12</v>
      </c>
    </row>
    <row r="10" spans="1:3">
      <c t="s" r="A10" s="4">
        <v>28</v>
      </c>
      <c t="n" r="B10" s="6">
        <v>8</v>
      </c>
      <c t="n" r="C10" s="6">
        <v>12</v>
      </c>
    </row>
    <row r="11" spans="1:3">
      <c t="s" r="A11" s="4">
        <v>106</v>
      </c>
      <c t="n" r="B11" s="6">
        <v>1</v>
      </c>
      <c t="n" r="C11" s="6">
        <v>1</v>
      </c>
    </row>
    <row r="12" spans="1:3">
      <c t="s" r="A12" s="4">
        <v>30</v>
      </c>
      <c t="n" r="B12" s="6">
        <v>-1</v>
      </c>
      <c t="n" r="C12" s="6">
        <v>-1</v>
      </c>
    </row>
    <row r="13" spans="1:3">
      <c t="s" r="A13" s="4">
        <v>33</v>
      </c>
      <c t="n" r="C13" s="6">
        <v>13</v>
      </c>
    </row>
    <row r="14" spans="1:3">
      <c t="s" r="A14" s="4">
        <v>107</v>
      </c>
      <c t="n" r="C14" s="6">
        <v>-11</v>
      </c>
    </row>
    <row r="15" spans="1:3">
      <c t="s" r="A15" s="4">
        <v>108</v>
      </c>
      <c t="n" r="B15" s="6">
        <v>1</v>
      </c>
      <c t="n" r="C15" s="6">
        <v>5</v>
      </c>
    </row>
    <row r="16" spans="1:3">
      <c t="s" r="A16" s="4">
        <v>109</v>
      </c>
      <c t="n" r="B16" s="6">
        <v>3</v>
      </c>
      <c t="n" r="C16" s="6">
        <v>2</v>
      </c>
    </row>
    <row r="17" spans="1:3">
      <c t="s" r="A17" s="4">
        <v>73</v>
      </c>
      <c t="n" r="B17" s="6">
        <v>4</v>
      </c>
      <c t="n" r="C17" s="6">
        <v>1</v>
      </c>
    </row>
    <row r="18" spans="1:3">
      <c t="s" r="A18" s="3">
        <v>110</v>
      </c>
    </row>
    <row r="19" spans="1:3">
      <c t="s" r="A19" s="4">
        <v>111</v>
      </c>
      <c t="n" r="B19" s="6">
        <v>28</v>
      </c>
      <c t="n" r="C19" s="6">
        <v>21</v>
      </c>
    </row>
    <row r="20" spans="1:3">
      <c t="s" r="A20" s="4">
        <v>112</v>
      </c>
      <c t="n" r="B20" s="6">
        <v>-7</v>
      </c>
      <c t="n" r="C20" s="6">
        <v>6</v>
      </c>
    </row>
    <row r="21" spans="1:3">
      <c t="s" r="A21" s="4">
        <v>68</v>
      </c>
      <c t="n" r="B21" s="6">
        <v>5</v>
      </c>
      <c t="n" r="C21" s="6">
        <v>6</v>
      </c>
    </row>
    <row r="22" spans="1:3">
      <c t="s" r="A22" s="4">
        <v>74</v>
      </c>
      <c t="n" r="B22" s="6">
        <v>16</v>
      </c>
      <c t="n" r="C22" s="6">
        <v>17</v>
      </c>
    </row>
    <row r="23" spans="1:3">
      <c t="s" r="A23" s="4">
        <v>113</v>
      </c>
      <c t="n" r="B23" s="6">
        <v>-16</v>
      </c>
      <c t="n" r="C23" s="6">
        <v>-29</v>
      </c>
    </row>
    <row r="24" spans="1:3">
      <c t="s" r="A24" s="4">
        <v>72</v>
      </c>
      <c t="n" r="B24" s="6">
        <v>-7</v>
      </c>
      <c t="n" r="C24" s="6">
        <v>-25</v>
      </c>
    </row>
    <row r="25" spans="1:3">
      <c t="s" r="A25" s="4">
        <v>114</v>
      </c>
      <c t="n" r="C25" s="6">
        <v>-1</v>
      </c>
    </row>
    <row r="26" spans="1:3">
      <c t="s" r="A26" s="4">
        <v>115</v>
      </c>
      <c t="n" r="B26" s="6">
        <v>19</v>
      </c>
      <c t="n" r="C26" s="6">
        <v>10</v>
      </c>
    </row>
    <row r="27" spans="1:3">
      <c t="s" r="A27" s="4">
        <v>116</v>
      </c>
      <c t="n" r="B27" s="6">
        <v>106</v>
      </c>
      <c t="n" r="C27" s="6">
        <v>68</v>
      </c>
    </row>
    <row r="28" spans="1:3">
      <c t="s" r="A28" s="3">
        <v>117</v>
      </c>
    </row>
    <row r="29" spans="1:3">
      <c t="s" r="A29" s="4">
        <v>118</v>
      </c>
      <c t="n" r="B29" s="6">
        <v>-17</v>
      </c>
      <c t="n" r="C29" s="6">
        <v>-8</v>
      </c>
    </row>
    <row r="30" spans="1:3">
      <c t="s" r="A30" s="4">
        <v>119</v>
      </c>
      <c t="n" r="B30" s="6">
        <v>3</v>
      </c>
      <c t="n" r="C30" s="6">
        <v>1</v>
      </c>
    </row>
    <row r="31" spans="1:3">
      <c t="s" r="A31" s="4">
        <v>120</v>
      </c>
      <c t="n" r="B31" s="6">
        <v>-2</v>
      </c>
      <c t="n" r="C31" s="6">
        <v>-12</v>
      </c>
    </row>
    <row r="32" spans="1:3">
      <c t="s" r="A32" s="4">
        <v>121</v>
      </c>
      <c t="n" r="B32" s="6">
        <v>-2</v>
      </c>
      <c t="n" r="C32" s="6">
        <v>-5</v>
      </c>
    </row>
    <row r="33" spans="1:3">
      <c t="s" r="A33" s="4">
        <v>122</v>
      </c>
      <c t="n" r="B33" s="6">
        <v>2</v>
      </c>
      <c t="n" r="C33" s="6">
        <v>9</v>
      </c>
    </row>
    <row r="34" spans="1:3">
      <c t="s" r="A34" s="4">
        <v>123</v>
      </c>
      <c t="n" r="B34" s="6">
        <v>-23</v>
      </c>
      <c t="n" r="C34" s="6">
        <v>-21</v>
      </c>
    </row>
    <row r="35" spans="1:3">
      <c t="s" r="A35" s="4">
        <v>124</v>
      </c>
      <c t="n" r="B35" s="6">
        <v>24</v>
      </c>
      <c t="n" r="C35" s="6">
        <v>22</v>
      </c>
    </row>
    <row r="36" spans="1:3">
      <c t="s" r="A36" s="4">
        <v>125</v>
      </c>
      <c t="n" r="B36" s="6">
        <v>-15</v>
      </c>
      <c t="n" r="C36" s="6">
        <v>-14</v>
      </c>
    </row>
    <row r="37" spans="1:3">
      <c t="s" r="A37" s="3">
        <v>126</v>
      </c>
    </row>
    <row r="38" spans="1:3">
      <c t="s" r="A38" s="4">
        <v>127</v>
      </c>
      <c t="n" r="C38" s="6">
        <v>3</v>
      </c>
    </row>
    <row r="39" spans="1:3">
      <c t="s" r="A39" s="4">
        <v>128</v>
      </c>
      <c t="n" r="B39" s="6">
        <v>-19</v>
      </c>
      <c t="n" r="C39" s="6">
        <v>-200</v>
      </c>
    </row>
    <row r="40" spans="1:3">
      <c t="s" r="A40" s="4">
        <v>129</v>
      </c>
      <c t="n" r="B40" s="6">
        <v>2</v>
      </c>
      <c t="n" r="C40" s="6">
        <v>8</v>
      </c>
    </row>
    <row r="41" spans="1:3">
      <c t="s" r="A41" s="4">
        <v>130</v>
      </c>
      <c t="n" r="B41" s="6">
        <v>-17</v>
      </c>
      <c t="n" r="C41" s="6">
        <v>-190</v>
      </c>
    </row>
    <row r="42" spans="1:3">
      <c t="s" r="A42" s="3">
        <v>131</v>
      </c>
    </row>
    <row r="43" spans="1:3">
      <c t="s" r="A43" s="4">
        <v>132</v>
      </c>
      <c t="n" r="C43" s="6">
        <v>-5</v>
      </c>
    </row>
    <row r="44" spans="1:3">
      <c t="s" r="A44" s="4">
        <v>133</v>
      </c>
      <c t="n" r="C44" s="6">
        <v>-5</v>
      </c>
    </row>
    <row r="45" spans="1:3">
      <c t="s" r="A45" s="4">
        <v>134</v>
      </c>
      <c t="n" r="B45" s="6">
        <v>1</v>
      </c>
    </row>
    <row r="46" spans="1:3">
      <c t="s" r="A46" s="4">
        <v>135</v>
      </c>
      <c t="n" r="B46" s="6">
        <v>74</v>
      </c>
      <c t="n" r="C46" s="6">
        <v>-141</v>
      </c>
    </row>
    <row r="47" spans="1:3">
      <c t="s" r="A47" s="4">
        <v>136</v>
      </c>
      <c t="n" r="B47" s="7">
        <v>371</v>
      </c>
      <c t="n" r="C47" s="7">
        <v>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15</v>
      </c>
      <c t="s" r="B1" s="2">
        <v>1</v>
      </c>
    </row>
    <row r="2" spans="1:2">
      <c t="s" r="B2" s="2">
        <v>416</v>
      </c>
    </row>
    <row r="3" spans="1:2">
      <c t="s" r="A3" s="3">
        <v>169</v>
      </c>
    </row>
    <row r="4" spans="1:2">
      <c t="s" r="A4" s="4">
        <v>417</v>
      </c>
      <c t="n" r="B4" s="6">
        <v>3</v>
      </c>
    </row>
    <row r="5" spans="1:2">
      <c t="s" r="A5" s="4">
        <v>418</v>
      </c>
      <c t="s" r="B5" s="4">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0</v>
      </c>
      <c t="s" r="B1" s="2">
        <v>1</v>
      </c>
    </row>
    <row r="2" spans="1:4">
      <c t="s" r="B2" s="2">
        <v>2</v>
      </c>
      <c t="s" r="C2" s="2">
        <v>23</v>
      </c>
      <c t="s" r="D2" s="2">
        <v>50</v>
      </c>
    </row>
    <row r="3" spans="1:4">
      <c t="s" r="A3" s="3">
        <v>421</v>
      </c>
    </row>
    <row r="4" spans="1:4">
      <c t="s" r="A4" s="4">
        <v>25</v>
      </c>
      <c t="n" r="B4" s="7">
        <v>608</v>
      </c>
      <c t="n" r="C4" s="7">
        <v>571</v>
      </c>
    </row>
    <row r="5" spans="1:4">
      <c t="s" r="A5" s="4">
        <v>422</v>
      </c>
      <c t="n" r="B5" s="6">
        <v>131</v>
      </c>
      <c t="n" r="C5" s="6">
        <v>137</v>
      </c>
    </row>
    <row r="6" spans="1:4">
      <c t="s" r="A6" s="4">
        <v>423</v>
      </c>
      <c t="n" r="B6" s="6">
        <v>5180</v>
      </c>
      <c t="n" r="D6" s="7">
        <v>5098</v>
      </c>
    </row>
    <row r="7" spans="1:4">
      <c t="s" r="A7" s="4">
        <v>424</v>
      </c>
      <c t="n" r="B7" s="6">
        <v>21</v>
      </c>
      <c t="n" r="C7" s="6">
        <v>24</v>
      </c>
    </row>
    <row r="8" spans="1:4">
      <c t="s" r="A8" s="4">
        <v>425</v>
      </c>
      <c t="n" r="B8" s="6">
        <v>17</v>
      </c>
      <c t="n" r="C8" s="6">
        <v>8</v>
      </c>
    </row>
    <row r="9" spans="1:4">
      <c t="s" r="A9" s="4">
        <v>426</v>
      </c>
    </row>
    <row r="10" spans="1:4">
      <c t="s" r="A10" s="3">
        <v>421</v>
      </c>
    </row>
    <row r="11" spans="1:4">
      <c t="s" r="A11" s="4">
        <v>25</v>
      </c>
      <c t="n" r="B11" s="6">
        <v>607</v>
      </c>
      <c t="n" r="C11" s="6">
        <v>571</v>
      </c>
    </row>
    <row r="12" spans="1:4">
      <c t="s" r="A12" s="4">
        <v>422</v>
      </c>
      <c t="n" r="B12" s="6">
        <v>131</v>
      </c>
      <c t="n" r="C12" s="6">
        <v>137</v>
      </c>
    </row>
    <row r="13" spans="1:4">
      <c t="s" r="A13" s="4">
        <v>270</v>
      </c>
    </row>
    <row r="14" spans="1:4">
      <c t="s" r="A14" s="3">
        <v>421</v>
      </c>
    </row>
    <row r="15" spans="1:4">
      <c t="s" r="A15" s="4">
        <v>422</v>
      </c>
      <c t="n" r="B15" s="6">
        <v>94</v>
      </c>
      <c t="n" r="C15" s="6">
        <v>89</v>
      </c>
    </row>
    <row r="16" spans="1:4">
      <c t="s" r="A16" s="4">
        <v>427</v>
      </c>
    </row>
    <row r="17" spans="1:4">
      <c t="s" r="A17" s="3">
        <v>421</v>
      </c>
    </row>
    <row r="18" spans="1:4">
      <c t="s" r="A18" s="4">
        <v>25</v>
      </c>
      <c t="n" r="B18" s="6">
        <v>364</v>
      </c>
      <c t="n" r="C18" s="6">
        <v>336</v>
      </c>
    </row>
    <row r="19" spans="1:4">
      <c t="s" r="A19" s="4">
        <v>422</v>
      </c>
      <c t="n" r="B19" s="6">
        <v>94</v>
      </c>
      <c t="n" r="C19" s="6">
        <v>89</v>
      </c>
    </row>
    <row r="20" spans="1:4">
      <c t="s" r="A20" s="4">
        <v>271</v>
      </c>
    </row>
    <row r="21" spans="1:4">
      <c t="s" r="A21" s="3">
        <v>421</v>
      </c>
    </row>
    <row r="22" spans="1:4">
      <c t="s" r="A22" s="4">
        <v>422</v>
      </c>
      <c t="n" r="B22" s="6">
        <v>19</v>
      </c>
      <c t="n" r="C22" s="6">
        <v>29</v>
      </c>
    </row>
    <row r="23" spans="1:4">
      <c t="s" r="A23" s="4">
        <v>428</v>
      </c>
    </row>
    <row r="24" spans="1:4">
      <c t="s" r="A24" s="3">
        <v>421</v>
      </c>
    </row>
    <row r="25" spans="1:4">
      <c t="s" r="A25" s="4">
        <v>25</v>
      </c>
      <c t="n" r="B25" s="6">
        <v>194</v>
      </c>
      <c t="n" r="C25" s="6">
        <v>175</v>
      </c>
    </row>
    <row r="26" spans="1:4">
      <c t="s" r="A26" s="4">
        <v>422</v>
      </c>
      <c t="n" r="B26" s="6">
        <v>19</v>
      </c>
      <c t="n" r="C26" s="6">
        <v>29</v>
      </c>
    </row>
    <row r="27" spans="1:4">
      <c t="s" r="A27" s="4">
        <v>272</v>
      </c>
    </row>
    <row r="28" spans="1:4">
      <c t="s" r="A28" s="3">
        <v>421</v>
      </c>
    </row>
    <row r="29" spans="1:4">
      <c t="s" r="A29" s="4">
        <v>422</v>
      </c>
      <c t="n" r="B29" s="6">
        <v>18</v>
      </c>
      <c t="n" r="C29" s="6">
        <v>19</v>
      </c>
    </row>
    <row r="30" spans="1:4">
      <c t="s" r="A30" s="4">
        <v>429</v>
      </c>
    </row>
    <row r="31" spans="1:4">
      <c t="s" r="A31" s="3">
        <v>421</v>
      </c>
    </row>
    <row r="32" spans="1:4">
      <c t="s" r="A32" s="4">
        <v>25</v>
      </c>
      <c t="n" r="B32" s="6">
        <v>49</v>
      </c>
      <c t="n" r="C32" s="6">
        <v>59</v>
      </c>
    </row>
    <row r="33" spans="1:4">
      <c t="s" r="A33" s="4">
        <v>422</v>
      </c>
      <c t="n" r="B33" s="6">
        <v>18</v>
      </c>
      <c t="n" r="C33" s="6">
        <v>19</v>
      </c>
    </row>
    <row r="34" spans="1:4">
      <c t="s" r="A34" s="4">
        <v>430</v>
      </c>
    </row>
    <row r="35" spans="1:4">
      <c t="s" r="A35" s="3">
        <v>421</v>
      </c>
    </row>
    <row r="36" spans="1:4">
      <c t="s" r="A36" s="4">
        <v>25</v>
      </c>
      <c t="n" r="B36" s="6">
        <v>1</v>
      </c>
      <c t="n" r="C36" s="6">
        <v>1</v>
      </c>
    </row>
    <row r="37" spans="1:4">
      <c t="s" r="A37" s="4">
        <v>422</v>
      </c>
      <c t="n" r="B37" s="7">
        <v>4</v>
      </c>
      <c t="n" r="C37" s="7">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1</v>
      </c>
      <c t="s" r="B1" s="2">
        <v>1</v>
      </c>
    </row>
    <row r="2" spans="1:3">
      <c t="s" r="B2" s="2">
        <v>2</v>
      </c>
      <c t="s" r="C2" s="2">
        <v>23</v>
      </c>
    </row>
    <row r="3" spans="1:3">
      <c t="s" r="A3" s="3">
        <v>432</v>
      </c>
    </row>
    <row r="4" spans="1:3">
      <c t="s" r="A4" s="4">
        <v>422</v>
      </c>
      <c t="n" r="B4" s="7">
        <v>131</v>
      </c>
      <c t="n" r="C4" s="7">
        <v>137</v>
      </c>
    </row>
    <row r="5" spans="1:3">
      <c t="s" r="A5" s="4">
        <v>433</v>
      </c>
      <c t="n" r="B5" s="6">
        <v>-21</v>
      </c>
      <c t="n" r="C5" s="6">
        <v>-24</v>
      </c>
    </row>
    <row r="6" spans="1:3">
      <c t="s" r="A6" s="4">
        <v>434</v>
      </c>
      <c t="n" r="B6" s="6">
        <v>-3</v>
      </c>
      <c t="n" r="C6" s="6">
        <v>-2</v>
      </c>
    </row>
    <row r="7" spans="1:3">
      <c t="s" r="A7" s="4">
        <v>29</v>
      </c>
      <c t="n" r="B7" s="6">
        <v>-1</v>
      </c>
      <c t="n" r="C7" s="6">
        <v>-2</v>
      </c>
    </row>
    <row r="8" spans="1:3">
      <c t="s" r="A8" s="4">
        <v>30</v>
      </c>
      <c t="n" r="B8" s="7">
        <v>1</v>
      </c>
      <c t="n" r="C8" s="7">
        <v>1</v>
      </c>
    </row>
    <row r="9" spans="1:3">
      <c t="s" r="A9" s="4">
        <v>38</v>
      </c>
      <c t="s" r="B9" s="4">
        <v>39</v>
      </c>
      <c t="s" r="C9" s="4">
        <v>39</v>
      </c>
    </row>
    <row r="10" spans="1:3">
      <c t="s" r="A10" s="4">
        <v>435</v>
      </c>
      <c t="n" r="B10" s="7">
        <v>-23</v>
      </c>
      <c t="n" r="C10" s="7">
        <v>-17</v>
      </c>
    </row>
    <row r="11" spans="1:3">
      <c t="s" r="A11" s="4">
        <v>33</v>
      </c>
      <c t="n" r="C11" s="6">
        <v>-13</v>
      </c>
    </row>
    <row r="12" spans="1:3">
      <c t="s" r="A12" s="4">
        <v>31</v>
      </c>
      <c t="n" r="B12" s="6">
        <v>-38</v>
      </c>
      <c t="n" r="C12" s="6">
        <v>-46</v>
      </c>
    </row>
    <row r="13" spans="1:3">
      <c t="s" r="A13" s="4">
        <v>436</v>
      </c>
      <c t="n" r="B13" s="6">
        <v>-3</v>
      </c>
      <c t="n" r="C13" s="6">
        <v>-1</v>
      </c>
    </row>
    <row r="14" spans="1:3">
      <c t="s" r="A14" s="4">
        <v>40</v>
      </c>
      <c t="n" r="B14" s="6">
        <v>39</v>
      </c>
      <c t="n" r="C14" s="6">
        <v>28</v>
      </c>
    </row>
    <row r="15" spans="1:3">
      <c t="s" r="A15" s="4">
        <v>426</v>
      </c>
    </row>
    <row r="16" spans="1:3">
      <c t="s" r="A16" s="3">
        <v>432</v>
      </c>
    </row>
    <row r="17" spans="1:3">
      <c t="s" r="A17" s="4">
        <v>422</v>
      </c>
      <c t="n" r="B17" s="6">
        <v>131</v>
      </c>
      <c t="n" r="C17" s="6">
        <v>137</v>
      </c>
    </row>
    <row r="18" spans="1:3">
      <c t="s" r="A18" s="4">
        <v>270</v>
      </c>
    </row>
    <row r="19" spans="1:3">
      <c t="s" r="A19" s="3">
        <v>432</v>
      </c>
    </row>
    <row r="20" spans="1:3">
      <c t="s" r="A20" s="4">
        <v>422</v>
      </c>
      <c t="n" r="B20" s="6">
        <v>94</v>
      </c>
      <c t="n" r="C20" s="6">
        <v>89</v>
      </c>
    </row>
    <row r="21" spans="1:3">
      <c t="s" r="A21" s="4">
        <v>427</v>
      </c>
    </row>
    <row r="22" spans="1:3">
      <c t="s" r="A22" s="3">
        <v>432</v>
      </c>
    </row>
    <row r="23" spans="1:3">
      <c t="s" r="A23" s="4">
        <v>422</v>
      </c>
      <c t="n" r="B23" s="6">
        <v>94</v>
      </c>
      <c t="n" r="C23" s="6">
        <v>89</v>
      </c>
    </row>
    <row r="24" spans="1:3">
      <c t="s" r="A24" s="4">
        <v>271</v>
      </c>
    </row>
    <row r="25" spans="1:3">
      <c t="s" r="A25" s="3">
        <v>432</v>
      </c>
    </row>
    <row r="26" spans="1:3">
      <c t="s" r="A26" s="4">
        <v>422</v>
      </c>
      <c t="n" r="B26" s="6">
        <v>19</v>
      </c>
      <c t="n" r="C26" s="6">
        <v>29</v>
      </c>
    </row>
    <row r="27" spans="1:3">
      <c t="s" r="A27" s="4">
        <v>428</v>
      </c>
    </row>
    <row r="28" spans="1:3">
      <c t="s" r="A28" s="3">
        <v>432</v>
      </c>
    </row>
    <row r="29" spans="1:3">
      <c t="s" r="A29" s="4">
        <v>422</v>
      </c>
      <c t="n" r="B29" s="6">
        <v>19</v>
      </c>
      <c t="n" r="C29" s="6">
        <v>29</v>
      </c>
    </row>
    <row r="30" spans="1:3">
      <c t="s" r="A30" s="4">
        <v>272</v>
      </c>
    </row>
    <row r="31" spans="1:3">
      <c t="s" r="A31" s="3">
        <v>432</v>
      </c>
    </row>
    <row r="32" spans="1:3">
      <c t="s" r="A32" s="4">
        <v>422</v>
      </c>
      <c t="n" r="B32" s="6">
        <v>18</v>
      </c>
      <c t="n" r="C32" s="6">
        <v>19</v>
      </c>
    </row>
    <row r="33" spans="1:3">
      <c t="s" r="A33" s="4">
        <v>429</v>
      </c>
    </row>
    <row r="34" spans="1:3">
      <c t="s" r="A34" s="3">
        <v>432</v>
      </c>
    </row>
    <row r="35" spans="1:3">
      <c t="s" r="A35" s="4">
        <v>422</v>
      </c>
      <c t="n" r="B35" s="6">
        <v>18</v>
      </c>
      <c t="n" r="C35" s="6">
        <v>19</v>
      </c>
    </row>
    <row r="36" spans="1:3">
      <c t="s" r="A36" s="4">
        <v>430</v>
      </c>
    </row>
    <row r="37" spans="1:3">
      <c t="s" r="A37" s="3">
        <v>432</v>
      </c>
    </row>
    <row r="38" spans="1:3">
      <c t="s" r="A38" s="4">
        <v>422</v>
      </c>
      <c t="n" r="B38" s="7">
        <v>4</v>
      </c>
      <c t="n" r="C38" s="7">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37</v>
      </c>
      <c t="s" r="B1" s="2">
        <v>1</v>
      </c>
    </row>
    <row r="2" spans="1:3">
      <c t="s" r="B2" s="2">
        <v>2</v>
      </c>
      <c t="s" r="C2" s="2">
        <v>23</v>
      </c>
    </row>
    <row r="3" spans="1:3">
      <c t="s" r="A3" s="3">
        <v>438</v>
      </c>
    </row>
    <row r="4" spans="1:3">
      <c t="s" r="A4" s="4">
        <v>439</v>
      </c>
      <c t="s" r="B4" s="4">
        <v>440</v>
      </c>
    </row>
    <row r="5" spans="1:3">
      <c t="s" r="A5" s="4">
        <v>441</v>
      </c>
    </row>
    <row r="6" spans="1:3">
      <c t="s" r="A6" s="3">
        <v>438</v>
      </c>
    </row>
    <row r="7" spans="1:3">
      <c t="s" r="A7" s="4">
        <v>442</v>
      </c>
      <c t="n" r="B7" s="7">
        <v>3</v>
      </c>
      <c t="n" r="C7" s="7">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43</v>
      </c>
      <c t="s" r="B1" s="2">
        <v>1</v>
      </c>
    </row>
    <row r="2" spans="1:3">
      <c t="s" r="B2" s="2">
        <v>2</v>
      </c>
      <c t="s" r="C2" s="2">
        <v>50</v>
      </c>
    </row>
    <row r="3" spans="1:3">
      <c t="s" r="A3" s="3">
        <v>444</v>
      </c>
    </row>
    <row r="4" spans="1:3">
      <c t="s" r="A4" s="4">
        <v>445</v>
      </c>
      <c t="n" r="B4" s="7">
        <v>5000000</v>
      </c>
    </row>
    <row r="5" spans="1:3">
      <c t="s" r="A5" s="4">
        <v>446</v>
      </c>
      <c t="n" r="B5" s="6">
        <v>6000000</v>
      </c>
    </row>
    <row r="6" spans="1:3">
      <c t="s" r="A6" s="4">
        <v>447</v>
      </c>
    </row>
    <row r="7" spans="1:3">
      <c t="s" r="A7" s="3">
        <v>444</v>
      </c>
    </row>
    <row r="8" spans="1:3">
      <c t="s" r="A8" s="4">
        <v>448</v>
      </c>
      <c t="n" r="B8" s="6">
        <v>2748000000</v>
      </c>
      <c t="n" r="C8" s="7">
        <v>2752000000</v>
      </c>
    </row>
    <row r="9" spans="1:3">
      <c t="s" r="A9" s="4">
        <v>449</v>
      </c>
    </row>
    <row r="10" spans="1:3">
      <c t="s" r="A10" s="3">
        <v>444</v>
      </c>
    </row>
    <row r="11" spans="1:3">
      <c t="s" r="A11" s="4">
        <v>450</v>
      </c>
      <c t="n" r="B11" s="7">
        <v>3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50</v>
      </c>
    </row>
    <row r="2" spans="1:3">
      <c t="s" r="A2" s="4">
        <v>452</v>
      </c>
    </row>
    <row r="3" spans="1:3">
      <c t="s" r="A3" s="3">
        <v>453</v>
      </c>
    </row>
    <row r="4" spans="1:3">
      <c t="s" r="A4" s="4">
        <v>454</v>
      </c>
      <c t="n" r="B4" s="7">
        <v>8</v>
      </c>
      <c t="n" r="C4" s="7">
        <v>8</v>
      </c>
    </row>
    <row r="5" spans="1:3">
      <c t="s" r="A5" s="4">
        <v>455</v>
      </c>
      <c t="n" r="B5" s="6">
        <v>41</v>
      </c>
      <c t="n" r="C5" s="6">
        <v>38</v>
      </c>
    </row>
    <row r="6" spans="1:3">
      <c t="s" r="A6" s="4">
        <v>456</v>
      </c>
      <c t="n" r="B6" s="6">
        <v>48</v>
      </c>
      <c t="n" r="C6" s="6">
        <v>46</v>
      </c>
    </row>
    <row r="7" spans="1:3">
      <c t="s" r="A7" s="4">
        <v>457</v>
      </c>
    </row>
    <row r="8" spans="1:3">
      <c t="s" r="A8" s="3">
        <v>453</v>
      </c>
    </row>
    <row r="9" spans="1:3">
      <c t="s" r="A9" s="4">
        <v>455</v>
      </c>
      <c t="n" r="B9" s="6">
        <v>33</v>
      </c>
      <c t="n" r="C9" s="6">
        <v>35</v>
      </c>
    </row>
    <row r="10" spans="1:3">
      <c t="s" r="A10" s="4">
        <v>456</v>
      </c>
      <c t="n" r="B10" s="6">
        <v>33</v>
      </c>
      <c t="n" r="C10" s="6">
        <v>35</v>
      </c>
    </row>
    <row r="11" spans="1:3">
      <c t="s" r="A11" s="4">
        <v>458</v>
      </c>
      <c t="n" r="B11" s="6">
        <v>11</v>
      </c>
      <c t="n" r="C11" s="6">
        <v>8</v>
      </c>
    </row>
    <row r="12" spans="1:3">
      <c t="s" r="A12" s="4">
        <v>459</v>
      </c>
    </row>
    <row r="13" spans="1:3">
      <c t="s" r="A13" s="3">
        <v>453</v>
      </c>
    </row>
    <row r="14" spans="1:3">
      <c t="s" r="A14" s="4">
        <v>460</v>
      </c>
      <c t="n" r="B14" s="6">
        <v>11</v>
      </c>
      <c t="n" r="C14" s="6">
        <v>8</v>
      </c>
    </row>
    <row r="15" spans="1:3">
      <c t="s" r="A15" s="4">
        <v>461</v>
      </c>
    </row>
    <row r="16" spans="1:3">
      <c t="s" r="A16" s="3">
        <v>453</v>
      </c>
    </row>
    <row r="17" spans="1:3">
      <c t="s" r="A17" s="4">
        <v>458</v>
      </c>
      <c t="n" r="B17" s="6">
        <v>3</v>
      </c>
      <c t="n" r="C17" s="6">
        <v>4</v>
      </c>
    </row>
    <row r="18" spans="1:3">
      <c t="s" r="A18" s="4">
        <v>462</v>
      </c>
    </row>
    <row r="19" spans="1:3">
      <c t="s" r="A19" s="3">
        <v>453</v>
      </c>
    </row>
    <row r="20" spans="1:3">
      <c t="s" r="A20" s="4">
        <v>463</v>
      </c>
      <c t="n" r="B20" s="6">
        <v>3</v>
      </c>
      <c t="n" r="C20" s="6">
        <v>4</v>
      </c>
    </row>
    <row r="21" spans="1:3">
      <c t="s" r="A21" s="4">
        <v>464</v>
      </c>
    </row>
    <row r="22" spans="1:3">
      <c t="s" r="A22" s="3">
        <v>453</v>
      </c>
    </row>
    <row r="23" spans="1:3">
      <c t="s" r="A23" s="4">
        <v>454</v>
      </c>
      <c t="n" r="B23" s="6">
        <v>8</v>
      </c>
      <c t="n" r="C23" s="6">
        <v>8</v>
      </c>
    </row>
    <row r="24" spans="1:3">
      <c t="s" r="A24" s="4">
        <v>455</v>
      </c>
      <c t="n" r="B24" s="6">
        <v>74</v>
      </c>
      <c t="n" r="C24" s="6">
        <v>73</v>
      </c>
    </row>
    <row r="25" spans="1:3">
      <c t="s" r="A25" s="4">
        <v>456</v>
      </c>
      <c t="n" r="B25" s="6">
        <v>81</v>
      </c>
      <c t="n" r="C25" s="6">
        <v>81</v>
      </c>
    </row>
    <row r="26" spans="1:3">
      <c t="s" r="A26" s="4">
        <v>458</v>
      </c>
      <c t="n" r="B26" s="6">
        <v>14</v>
      </c>
      <c t="n" r="C26" s="6">
        <v>12</v>
      </c>
    </row>
    <row r="27" spans="1:3">
      <c t="s" r="A27" s="4">
        <v>465</v>
      </c>
    </row>
    <row r="28" spans="1:3">
      <c t="s" r="A28" s="3">
        <v>453</v>
      </c>
    </row>
    <row r="29" spans="1:3">
      <c t="s" r="A29" s="4">
        <v>463</v>
      </c>
      <c t="n" r="B29" s="6">
        <v>3</v>
      </c>
      <c t="n" r="C29" s="6">
        <v>4</v>
      </c>
    </row>
    <row r="30" spans="1:3">
      <c t="s" r="A30" s="4">
        <v>466</v>
      </c>
    </row>
    <row r="31" spans="1:3">
      <c t="s" r="A31" s="3">
        <v>453</v>
      </c>
    </row>
    <row r="32" spans="1:3">
      <c t="s" r="A32" s="4">
        <v>460</v>
      </c>
      <c t="n" r="B32" s="6">
        <v>11</v>
      </c>
      <c t="n" r="C32" s="6">
        <v>8</v>
      </c>
    </row>
    <row r="33" spans="1:3">
      <c t="s" r="A33" s="4">
        <v>467</v>
      </c>
    </row>
    <row r="34" spans="1:3">
      <c t="s" r="A34" s="3">
        <v>468</v>
      </c>
    </row>
    <row r="35" spans="1:3">
      <c t="s" r="A35" s="4">
        <v>469</v>
      </c>
      <c t="n" r="B35" s="7">
        <v>2821</v>
      </c>
      <c t="n" r="C35" s="7">
        <v>28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0</v>
      </c>
      <c t="s" r="B1" s="2">
        <v>1</v>
      </c>
    </row>
    <row r="2" spans="1:3">
      <c t="s" r="B2" s="2">
        <v>2</v>
      </c>
      <c t="s" r="C2" s="2">
        <v>23</v>
      </c>
    </row>
    <row r="3" spans="1:3">
      <c t="s" r="A3" s="3">
        <v>471</v>
      </c>
    </row>
    <row r="4" spans="1:3">
      <c t="s" r="A4" s="4">
        <v>250</v>
      </c>
      <c t="n" r="B4" s="7">
        <v>-4</v>
      </c>
      <c t="n" r="C4" s="7">
        <v>-6</v>
      </c>
    </row>
    <row r="5" spans="1:3">
      <c t="s" r="A5" s="3">
        <v>472</v>
      </c>
    </row>
    <row r="6" spans="1:3">
      <c t="s" r="A6" s="4">
        <v>473</v>
      </c>
      <c t="n" r="B6" s="6">
        <v>-1</v>
      </c>
      <c t="n" r="C6" s="6">
        <v>-2</v>
      </c>
    </row>
    <row r="7" spans="1:3">
      <c t="s" r="A7" s="4">
        <v>474</v>
      </c>
      <c t="n" r="B7" s="6">
        <v>1</v>
      </c>
      <c t="n" r="C7" s="6">
        <v>1</v>
      </c>
    </row>
    <row r="8" spans="1:3">
      <c t="s" r="A8" s="4">
        <v>475</v>
      </c>
      <c t="n" r="B8" s="6">
        <v>1</v>
      </c>
      <c t="n" r="C8" s="6">
        <v>2</v>
      </c>
    </row>
    <row r="9" spans="1:3">
      <c t="s" r="A9" s="4">
        <v>253</v>
      </c>
      <c t="n" r="B9" s="7">
        <v>-3</v>
      </c>
      <c t="n" r="C9" s="7">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4"/>
    <col customWidth="1" max="6" min="6" width="21"/>
    <col customWidth="1" max="7" min="7" width="21"/>
  </cols>
  <sheetData>
    <row r="1" spans="1:7">
      <c t="s" r="A1" s="1">
        <v>476</v>
      </c>
      <c t="s" r="C1" s="2">
        <v>477</v>
      </c>
      <c t="s" r="D1" s="2">
        <v>478</v>
      </c>
      <c t="s" r="F1" s="2">
        <v>227</v>
      </c>
      <c t="s" r="G1" s="2">
        <v>479</v>
      </c>
    </row>
    <row r="2" spans="1:7">
      <c t="s" r="A2" s="3">
        <v>480</v>
      </c>
    </row>
    <row r="3" spans="1:7">
      <c t="s" r="A3" s="4">
        <v>481</v>
      </c>
      <c t="n" r="C3" s="7">
        <v>-3</v>
      </c>
      <c t="n" r="D3" s="7">
        <v>-4</v>
      </c>
      <c t="n" r="F3" s="7">
        <v>-4</v>
      </c>
      <c t="n" r="G3" s="7">
        <v>-6</v>
      </c>
    </row>
    <row r="4" spans="1:7">
      <c t="s" r="A4" s="4">
        <v>482</v>
      </c>
    </row>
    <row r="5" spans="1:7">
      <c t="s" r="A5" s="3">
        <v>480</v>
      </c>
    </row>
    <row r="6" spans="1:7">
      <c t="s" r="A6" s="4">
        <v>483</v>
      </c>
      <c t="n" r="C6" s="10">
        <v>1.91</v>
      </c>
      <c t="n" r="D6" s="10">
        <v>1.91</v>
      </c>
      <c t="s" r="E6" s="4">
        <v>269</v>
      </c>
    </row>
    <row r="7" spans="1:7">
      <c t="s" r="A7" s="4">
        <v>484</v>
      </c>
    </row>
    <row r="8" spans="1:7">
      <c t="s" r="A8" s="3">
        <v>480</v>
      </c>
    </row>
    <row r="9" spans="1:7">
      <c t="s" r="A9" s="4">
        <v>483</v>
      </c>
      <c t="n" r="C9" s="10">
        <v>2.45</v>
      </c>
      <c t="n" r="D9" s="10">
        <v>2.55</v>
      </c>
      <c t="s" r="E9" s="4">
        <v>269</v>
      </c>
    </row>
    <row r="10" spans="1:7">
      <c t="s" r="A10" s="4">
        <v>485</v>
      </c>
    </row>
    <row r="11" spans="1:7">
      <c t="s" r="A11" s="3">
        <v>480</v>
      </c>
    </row>
    <row r="12" spans="1:7">
      <c t="s" r="A12" s="4">
        <v>483</v>
      </c>
      <c t="s" r="B12" s="4">
        <v>269</v>
      </c>
      <c t="n" r="C12" s="10">
        <v>2.16</v>
      </c>
      <c t="n" r="D12" s="10">
        <v>2.22</v>
      </c>
    </row>
    <row r="13" spans="1:7">
      <c t="n" r="A13"/>
    </row>
    <row r="14" spans="1:7">
      <c t="s" r="A14" s="4">
        <v>269</v>
      </c>
      <c t="s" r="B14" s="4">
        <v>486</v>
      </c>
    </row>
  </sheetData>
  <mergeCells count="4">
    <mergeCell ref="A1:B1"/>
    <mergeCell ref="D1:E1"/>
    <mergeCell ref="A13:F13"/>
    <mergeCell ref="B14:F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87</v>
      </c>
      <c t="s" r="C1" s="2">
        <v>1</v>
      </c>
    </row>
    <row r="2" spans="1:4">
      <c t="s" r="C2" s="2">
        <v>2</v>
      </c>
      <c t="s" r="D2" s="2">
        <v>23</v>
      </c>
    </row>
    <row r="3" spans="1:4">
      <c t="s" r="A3" s="4">
        <v>488</v>
      </c>
      <c t="n" r="C3" s="7">
        <v>39</v>
      </c>
      <c t="n" r="D3" s="7">
        <v>28</v>
      </c>
    </row>
    <row r="4" spans="1:4">
      <c t="s" r="A4" s="4">
        <v>489</v>
      </c>
      <c t="n" r="C4" s="8">
        <v>135.6</v>
      </c>
      <c t="n" r="D4" s="8">
        <v>134.4</v>
      </c>
    </row>
    <row r="5" spans="1:4">
      <c t="s" r="A5" s="3">
        <v>490</v>
      </c>
    </row>
    <row r="6" spans="1:4">
      <c t="s" r="A6" s="4">
        <v>491</v>
      </c>
      <c t="n" r="C6" s="8">
        <v>137.8</v>
      </c>
      <c t="n" r="D6" s="8">
        <v>136.1</v>
      </c>
    </row>
    <row r="7" spans="1:4">
      <c t="s" r="A7" s="4">
        <v>492</v>
      </c>
      <c t="n" r="C7" s="9">
        <v>0.29</v>
      </c>
      <c t="n" r="D7" s="9">
        <v>0.21</v>
      </c>
    </row>
    <row r="8" spans="1:4">
      <c t="s" r="A8" s="4">
        <v>493</v>
      </c>
      <c t="n" r="C8" s="9">
        <v>0.28</v>
      </c>
      <c t="n" r="D8" s="9">
        <v>0.21</v>
      </c>
    </row>
    <row r="9" spans="1:4">
      <c t="s" r="A9" s="4">
        <v>494</v>
      </c>
    </row>
    <row r="10" spans="1:4">
      <c t="s" r="A10" s="3">
        <v>490</v>
      </c>
    </row>
    <row r="11" spans="1:4">
      <c t="s" r="A11" s="4">
        <v>495</v>
      </c>
      <c t="s" r="B11" s="4">
        <v>269</v>
      </c>
      <c t="n" r="C11" s="8">
        <v>0.2</v>
      </c>
      <c t="n" r="D11" s="8">
        <v>0.2</v>
      </c>
    </row>
    <row r="12" spans="1:4">
      <c t="s" r="A12" s="4">
        <v>496</v>
      </c>
      <c t="n" r="C12" s="8">
        <v>0.3</v>
      </c>
      <c t="n" r="D12" s="8">
        <v>0.3</v>
      </c>
    </row>
    <row r="13" spans="1:4">
      <c t="s" r="A13" s="4">
        <v>497</v>
      </c>
    </row>
    <row r="14" spans="1:4">
      <c t="s" r="A14" s="3">
        <v>490</v>
      </c>
    </row>
    <row r="15" spans="1:4">
      <c t="s" r="A15" s="4">
        <v>495</v>
      </c>
      <c t="s" r="B15" s="4">
        <v>351</v>
      </c>
      <c t="n" r="C15" s="8">
        <v>1.9</v>
      </c>
      <c t="n" r="D15" s="8">
        <v>1.4</v>
      </c>
    </row>
    <row r="16" spans="1:4">
      <c t="s" r="A16" s="4">
        <v>496</v>
      </c>
      <c t="n" r="C16" s="8">
        <v>0.9</v>
      </c>
      <c t="n" r="D16" s="8">
        <v>0.4</v>
      </c>
    </row>
    <row r="17" spans="1:4">
      <c t="n" r="A17"/>
    </row>
    <row r="18" spans="1:4">
      <c t="s" r="A18" s="4">
        <v>269</v>
      </c>
      <c t="s" r="B18" s="4">
        <v>498</v>
      </c>
    </row>
    <row r="19" spans="1:4">
      <c t="s" r="A19" s="4">
        <v>351</v>
      </c>
      <c t="s" r="B19" s="4">
        <v>499</v>
      </c>
    </row>
  </sheetData>
  <mergeCells count="5">
    <mergeCell ref="A1:B2"/>
    <mergeCell ref="C1:D1"/>
    <mergeCell ref="A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3</v>
      </c>
      <c t="s" r="B1" s="2">
        <v>1</v>
      </c>
    </row>
    <row r="2" spans="1:2">
      <c t="s" r="B2" s="2">
        <v>2</v>
      </c>
    </row>
    <row r="3" spans="1:2">
      <c t="s" r="A3" s="3">
        <v>143</v>
      </c>
    </row>
    <row r="4" spans="1:2">
      <c t="s" r="A4" s="4">
        <v>8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Stateme5</vt:lpstr>
      <vt:lpstr>Basis of Presentation</vt:lpstr>
      <vt:lpstr>Newly Issued Accounting Standar</vt:lpstr>
      <vt:lpstr>Commitments and Contingencies</vt:lpstr>
      <vt:lpstr>Goodwill and Intangible Assets</vt:lpstr>
      <vt:lpstr>Stock-Based Compensation</vt:lpstr>
      <vt:lpstr>Comprehensive Income</vt:lpstr>
      <vt:lpstr>Supplemental Cash Flow Informat</vt:lpstr>
      <vt:lpstr>Cash and Marketable Securities</vt:lpstr>
      <vt:lpstr>Long-Term Debt</vt:lpstr>
      <vt:lpstr>Acquisitions</vt:lpstr>
      <vt:lpstr>Income Taxes</vt:lpstr>
      <vt:lpstr>Business Segment Reporting</vt:lpstr>
      <vt:lpstr>Related Party Transactions</vt:lpstr>
      <vt:lpstr>Fair Value Measurements</vt:lpstr>
      <vt:lpstr>Earnings Per Share</vt:lpstr>
      <vt:lpstr>Newly Issued Accounting Stand21</vt:lpstr>
      <vt:lpstr>Commitments and Contingencies (</vt:lpstr>
      <vt:lpstr>Goodwill and Intangible Assets </vt:lpstr>
      <vt:lpstr>Comprehensive Income (Tables)</vt:lpstr>
      <vt:lpstr>Supplemental Cash Flow Inform25</vt:lpstr>
      <vt:lpstr>Cash and Marketable Securities </vt:lpstr>
      <vt:lpstr>Long-Term Debt (Tables)</vt:lpstr>
      <vt:lpstr>Acquisitions (Tables)</vt:lpstr>
      <vt:lpstr>Business Segment Reporting (Tab</vt:lpstr>
      <vt:lpstr>Fair Value Measurements (Tables</vt:lpstr>
      <vt:lpstr>Earnings Per Share (Tables)</vt:lpstr>
      <vt:lpstr>Newly Issued Accounting Stand32</vt:lpstr>
      <vt:lpstr>Commitments and Contingencies33</vt:lpstr>
      <vt:lpstr>Commitments and Contingencies34</vt:lpstr>
      <vt:lpstr>Goodwill and Intangible Asset35</vt:lpstr>
      <vt:lpstr>Goodwill and Intangible Asset36</vt:lpstr>
      <vt:lpstr>Goodwill and Intangible Asset37</vt:lpstr>
      <vt:lpstr>Stock-Based Compensation (Detai</vt:lpstr>
      <vt:lpstr>Comprehensive Income (Summary O</vt:lpstr>
      <vt:lpstr>Comprehensive Income (Schedule </vt:lpstr>
      <vt:lpstr>Supplemental Cash Flow Inform41</vt:lpstr>
      <vt:lpstr>Cash and Marketable Securitie42</vt:lpstr>
      <vt:lpstr>Cash and Marketable Securitie43</vt:lpstr>
      <vt:lpstr>Long-Term Debt (Schedule Of Lon</vt:lpstr>
      <vt:lpstr>Long-Term Debt (Schedule of Int</vt:lpstr>
      <vt:lpstr>Long-Term Debt (2020 Notes Narr</vt:lpstr>
      <vt:lpstr>Acquisitions (Narrative) (Detai</vt:lpstr>
      <vt:lpstr>Acquisitions (Schedule Of Suppl</vt:lpstr>
      <vt:lpstr>Income Taxes (Details)</vt:lpstr>
      <vt:lpstr>Business Segment Reporting (Nar</vt:lpstr>
      <vt:lpstr>Business Segment Reporting (Sch</vt:lpstr>
      <vt:lpstr>Business Segment Reporting (S52</vt:lpstr>
      <vt:lpstr>Related Party Transactions (Nar</vt:lpstr>
      <vt:lpstr>Fair Value Measurements (Narrat</vt:lpstr>
      <vt:lpstr>Fair Value Measurements (Schedu</vt:lpstr>
      <vt:lpstr>Fair Value Measurements (Sche56</vt:lpstr>
      <vt:lpstr>Fair Value Measurements (Sche57</vt:lpstr>
      <vt:lpstr>Earnings Per Share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8:09Z</dcterms:created>
  <dcterms:modified xmlns:dcterms="http://purl.org/dc/terms/" xmlns:xsi="http://www.w3.org/2001/XMLSchema-instance" xsi:type="dcterms:W3CDTF">2016-05-05T16:08:09Z</dcterms:modified>
  <dc:title xmlns:dc="http://purl.org/dc/elements/1.1/">Untitled</dc:title>
  <dc:description xmlns:dc="http://purl.org/dc/elements/1.1/"/>
  <dc:subject xmlns:dc="http://purl.org/dc/elements/1.1/"/>
  <cp:keywords/>
  <cp:category/>
</cp:coreProperties>
</file>